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ACQUISITION" sheetId="9" state="visible" r:id="rId9"/>
    <sheet xmlns:r="http://schemas.openxmlformats.org/officeDocument/2006/relationships" name="4. INTANGIBLE ASSETS &amp; GOODWILL" sheetId="10" state="visible" r:id="rId10"/>
    <sheet xmlns:r="http://schemas.openxmlformats.org/officeDocument/2006/relationships" name="5. PROPERTY AND EQUIPMENT" sheetId="11" state="visible" r:id="rId11"/>
    <sheet xmlns:r="http://schemas.openxmlformats.org/officeDocument/2006/relationships" name="6. FAIR VALUE MEASUREMENTS" sheetId="12" state="visible" r:id="rId12"/>
    <sheet xmlns:r="http://schemas.openxmlformats.org/officeDocument/2006/relationships" name="7. ACCRUED EXPENSES AND OTHER C" sheetId="13" state="visible" r:id="rId13"/>
    <sheet xmlns:r="http://schemas.openxmlformats.org/officeDocument/2006/relationships" name="8. SHAREHOLDERS' EQUITY" sheetId="14" state="visible" r:id="rId14"/>
    <sheet xmlns:r="http://schemas.openxmlformats.org/officeDocument/2006/relationships" name="9. SHARE-BASED COMPENSATION" sheetId="15" state="visible" r:id="rId15"/>
    <sheet xmlns:r="http://schemas.openxmlformats.org/officeDocument/2006/relationships" name="10. INCOME TAXES" sheetId="16" state="visible" r:id="rId16"/>
    <sheet xmlns:r="http://schemas.openxmlformats.org/officeDocument/2006/relationships" name="11. EARNINGS PER SHARE" sheetId="17" state="visible" r:id="rId17"/>
    <sheet xmlns:r="http://schemas.openxmlformats.org/officeDocument/2006/relationships" name="12. COMMITMENTS AND CONTINGENCI" sheetId="18" state="visible" r:id="rId18"/>
    <sheet xmlns:r="http://schemas.openxmlformats.org/officeDocument/2006/relationships" name="13. RELATED PARTY TRANSACTIONS" sheetId="19" state="visible" r:id="rId19"/>
    <sheet xmlns:r="http://schemas.openxmlformats.org/officeDocument/2006/relationships" name="14. LEGAL PROCEEDINGS" sheetId="20" state="visible" r:id="rId20"/>
    <sheet xmlns:r="http://schemas.openxmlformats.org/officeDocument/2006/relationships" name="15. 401(K) PLAN" sheetId="21" state="visible" r:id="rId21"/>
    <sheet xmlns:r="http://schemas.openxmlformats.org/officeDocument/2006/relationships" name="16. OPERATING SEGMENT INFORMATI" sheetId="22" state="visible" r:id="rId22"/>
    <sheet xmlns:r="http://schemas.openxmlformats.org/officeDocument/2006/relationships" name="17. LINE OF CREDIT" sheetId="23" state="visible" r:id="rId23"/>
    <sheet xmlns:r="http://schemas.openxmlformats.org/officeDocument/2006/relationships" name="18. DEBT" sheetId="24" state="visible" r:id="rId24"/>
    <sheet xmlns:r="http://schemas.openxmlformats.org/officeDocument/2006/relationships" name="2. ACCOUNTING POLICIES (Policie" sheetId="25" state="visible" r:id="rId25"/>
    <sheet xmlns:r="http://schemas.openxmlformats.org/officeDocument/2006/relationships" name="3. ACQUISITION (Tables)" sheetId="26" state="visible" r:id="rId26"/>
    <sheet xmlns:r="http://schemas.openxmlformats.org/officeDocument/2006/relationships" name="4. INTANGIBLE ASSETS &amp; GOODWI_2" sheetId="27" state="visible" r:id="rId27"/>
    <sheet xmlns:r="http://schemas.openxmlformats.org/officeDocument/2006/relationships" name="5. PROPERTY AND EQUIPMENT (Tabl" sheetId="28" state="visible" r:id="rId28"/>
    <sheet xmlns:r="http://schemas.openxmlformats.org/officeDocument/2006/relationships" name="6. FAIR VALUE MEASUREMENTS (Tab" sheetId="29" state="visible" r:id="rId29"/>
    <sheet xmlns:r="http://schemas.openxmlformats.org/officeDocument/2006/relationships" name="7. ACCRUED EXPENSES AND OTHER_2" sheetId="30" state="visible" r:id="rId30"/>
    <sheet xmlns:r="http://schemas.openxmlformats.org/officeDocument/2006/relationships" name="9. SHARE-BASED COMPENSATION (Ta" sheetId="31" state="visible" r:id="rId31"/>
    <sheet xmlns:r="http://schemas.openxmlformats.org/officeDocument/2006/relationships" name="10. INCOME TAXES (Tables)" sheetId="32" state="visible" r:id="rId32"/>
    <sheet xmlns:r="http://schemas.openxmlformats.org/officeDocument/2006/relationships" name="11. EARNINGS PER SHARE (Tables)" sheetId="33" state="visible" r:id="rId33"/>
    <sheet xmlns:r="http://schemas.openxmlformats.org/officeDocument/2006/relationships" name="12. COMMITMENTS AND CONTINGEN_2" sheetId="34" state="visible" r:id="rId34"/>
    <sheet xmlns:r="http://schemas.openxmlformats.org/officeDocument/2006/relationships" name="16. OPERATING SEGMENT INFORMA_2" sheetId="35" state="visible" r:id="rId35"/>
    <sheet xmlns:r="http://schemas.openxmlformats.org/officeDocument/2006/relationships" name="18. DEBT (Tables)" sheetId="36" state="visible" r:id="rId36"/>
    <sheet xmlns:r="http://schemas.openxmlformats.org/officeDocument/2006/relationships" name="2. ACCOUNTING POLICIES (Details" sheetId="37" state="visible" r:id="rId37"/>
    <sheet xmlns:r="http://schemas.openxmlformats.org/officeDocument/2006/relationships" name="3. ACQUISITION (Details - Purch" sheetId="38" state="visible" r:id="rId38"/>
    <sheet xmlns:r="http://schemas.openxmlformats.org/officeDocument/2006/relationships" name="3. ACQUISITION (Details - Alloc" sheetId="39" state="visible" r:id="rId39"/>
    <sheet xmlns:r="http://schemas.openxmlformats.org/officeDocument/2006/relationships" name="3. ACQUISITION (Details - Pro f" sheetId="40" state="visible" r:id="rId40"/>
    <sheet xmlns:r="http://schemas.openxmlformats.org/officeDocument/2006/relationships" name="3. ACQUISITION (Details Narrati" sheetId="41" state="visible" r:id="rId41"/>
    <sheet xmlns:r="http://schemas.openxmlformats.org/officeDocument/2006/relationships" name="4. INTANGIBLE ASSETS &amp; GOODWI_3" sheetId="42" state="visible" r:id="rId42"/>
    <sheet xmlns:r="http://schemas.openxmlformats.org/officeDocument/2006/relationships" name="4. INTANGIBLE ASSETS &amp; GOODWI_4" sheetId="43" state="visible" r:id="rId43"/>
    <sheet xmlns:r="http://schemas.openxmlformats.org/officeDocument/2006/relationships" name="4. INTANGIBLE ASSETS &amp; GOODWI_5" sheetId="44" state="visible" r:id="rId44"/>
    <sheet xmlns:r="http://schemas.openxmlformats.org/officeDocument/2006/relationships" name="5. PROPERTY AND EQUIPMENT (Deta" sheetId="45" state="visible" r:id="rId45"/>
    <sheet xmlns:r="http://schemas.openxmlformats.org/officeDocument/2006/relationships" name="5. PROPERTY AND EQUIPMENT (De_2" sheetId="46" state="visible" r:id="rId46"/>
    <sheet xmlns:r="http://schemas.openxmlformats.org/officeDocument/2006/relationships" name="6. FAIR VALUE MEASUREMENTS (Det" sheetId="47" state="visible" r:id="rId47"/>
    <sheet xmlns:r="http://schemas.openxmlformats.org/officeDocument/2006/relationships" name="6. FAIR VALUE MEASUREMENTS (D_2" sheetId="48" state="visible" r:id="rId48"/>
    <sheet xmlns:r="http://schemas.openxmlformats.org/officeDocument/2006/relationships" name="7. ACCRUED EXPENSES AND OTHER_3" sheetId="49" state="visible" r:id="rId49"/>
    <sheet xmlns:r="http://schemas.openxmlformats.org/officeDocument/2006/relationships" name="8. SHAREHOLDERS' EQUITY (Detail" sheetId="50" state="visible" r:id="rId50"/>
    <sheet xmlns:r="http://schemas.openxmlformats.org/officeDocument/2006/relationships" name="9. SHARE-BASED COMPENSATION (De" sheetId="51" state="visible" r:id="rId51"/>
    <sheet xmlns:r="http://schemas.openxmlformats.org/officeDocument/2006/relationships" name="9. SHARE-BASED COMPENSATION (_2" sheetId="52" state="visible" r:id="rId52"/>
    <sheet xmlns:r="http://schemas.openxmlformats.org/officeDocument/2006/relationships" name="9. SHARE-BASED COMPENSATION (_3" sheetId="53" state="visible" r:id="rId53"/>
    <sheet xmlns:r="http://schemas.openxmlformats.org/officeDocument/2006/relationships" name="9. SHARE-BASED COMPENSATION (_4" sheetId="54" state="visible" r:id="rId54"/>
    <sheet xmlns:r="http://schemas.openxmlformats.org/officeDocument/2006/relationships" name="9. SHARE-BASED COMPENSATION (_5" sheetId="55" state="visible" r:id="rId55"/>
    <sheet xmlns:r="http://schemas.openxmlformats.org/officeDocument/2006/relationships" name="10. INCOME TAXES (Details - Tax" sheetId="56" state="visible" r:id="rId56"/>
    <sheet xmlns:r="http://schemas.openxmlformats.org/officeDocument/2006/relationships" name="10. INCOME TAXES (Details - Def" sheetId="57" state="visible" r:id="rId57"/>
    <sheet xmlns:r="http://schemas.openxmlformats.org/officeDocument/2006/relationships" name="10. INCOME TAXES (Details - T_2" sheetId="58" state="visible" r:id="rId58"/>
    <sheet xmlns:r="http://schemas.openxmlformats.org/officeDocument/2006/relationships" name="10. INCOME TAXES (Details narra" sheetId="59" state="visible" r:id="rId59"/>
    <sheet xmlns:r="http://schemas.openxmlformats.org/officeDocument/2006/relationships" name="11. EARNINGS PER SHARE (Details" sheetId="60" state="visible" r:id="rId60"/>
    <sheet xmlns:r="http://schemas.openxmlformats.org/officeDocument/2006/relationships" name="11. EARNINGS PER SHARE (Detai_2" sheetId="61" state="visible" r:id="rId61"/>
    <sheet xmlns:r="http://schemas.openxmlformats.org/officeDocument/2006/relationships" name="12. COMMITMENTS AND CONTINGEN_3" sheetId="62" state="visible" r:id="rId62"/>
    <sheet xmlns:r="http://schemas.openxmlformats.org/officeDocument/2006/relationships" name="12. COMMITMENTS AND CONTINGEN_4" sheetId="63" state="visible" r:id="rId63"/>
    <sheet xmlns:r="http://schemas.openxmlformats.org/officeDocument/2006/relationships" name="12. COMMITMENTS AND CONTINGEN_5" sheetId="64" state="visible" r:id="rId64"/>
    <sheet xmlns:r="http://schemas.openxmlformats.org/officeDocument/2006/relationships" name="12. COMMITMENTS AND CONTINGEN_6" sheetId="65" state="visible" r:id="rId65"/>
    <sheet xmlns:r="http://schemas.openxmlformats.org/officeDocument/2006/relationships" name="13. RELATED PARTY TRANSACTIONS " sheetId="66" state="visible" r:id="rId66"/>
    <sheet xmlns:r="http://schemas.openxmlformats.org/officeDocument/2006/relationships" name="15. 401(K) PLAN (Details Narrat" sheetId="67" state="visible" r:id="rId67"/>
    <sheet xmlns:r="http://schemas.openxmlformats.org/officeDocument/2006/relationships" name="16. OPERATING SEGMENT INFORMA_3" sheetId="68" state="visible" r:id="rId68"/>
    <sheet xmlns:r="http://schemas.openxmlformats.org/officeDocument/2006/relationships" name="16. OPERATING SEGMENT INFORMA_4" sheetId="69" state="visible" r:id="rId69"/>
    <sheet xmlns:r="http://schemas.openxmlformats.org/officeDocument/2006/relationships" name="16. OPERATING SEGMENT INFORMA_5" sheetId="70" state="visible" r:id="rId70"/>
    <sheet xmlns:r="http://schemas.openxmlformats.org/officeDocument/2006/relationships" name="16. OPERATING SEGMENT INFORMA_6" sheetId="71" state="visible" r:id="rId71"/>
    <sheet xmlns:r="http://schemas.openxmlformats.org/officeDocument/2006/relationships" name="16. OPERATING SEGMENT INFORMA_7" sheetId="72" state="visible" r:id="rId72"/>
    <sheet xmlns:r="http://schemas.openxmlformats.org/officeDocument/2006/relationships" name="17. LINE OF CREDIT (Details Nar" sheetId="73" state="visible" r:id="rId73"/>
    <sheet xmlns:r="http://schemas.openxmlformats.org/officeDocument/2006/relationships" name="18. DEBT (Details)" sheetId="74" state="visible" r:id="rId74"/>
    <sheet xmlns:r="http://schemas.openxmlformats.org/officeDocument/2006/relationships" name="18. DEBT (Details Narrative)" sheetId="75" state="visible" r:id="rId75"/>
  </sheets>
  <definedNames/>
  <calcPr calcId="124519" fullCalcOnLoad="1"/>
</workbook>
</file>

<file path=xl/sharedStrings.xml><?xml version="1.0" encoding="utf-8"?>
<sst xmlns="http://schemas.openxmlformats.org/spreadsheetml/2006/main" uniqueCount="772">
  <si>
    <t>Document And Entity Information - USD ($)</t>
  </si>
  <si>
    <t>12 Months Ended</t>
  </si>
  <si>
    <t>Sep. 30, 2018</t>
  </si>
  <si>
    <t>Dec. 14,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Entity Registrant Name</t>
  </si>
  <si>
    <t>Forward Industries, Inc.</t>
  </si>
  <si>
    <t>Entity Central Index Key</t>
  </si>
  <si>
    <t>Current Fiscal Year End Date</t>
  </si>
  <si>
    <t>--09-30</t>
  </si>
  <si>
    <t>Entity Filer Category</t>
  </si>
  <si>
    <t>Non-accelerated Filer</t>
  </si>
  <si>
    <t>Entity Emerging Growth Company</t>
  </si>
  <si>
    <t>Entity Small Business</t>
  </si>
  <si>
    <t>true</t>
  </si>
  <si>
    <t>Entity Ex Transition Period</t>
  </si>
  <si>
    <t>Entity Shell Company</t>
  </si>
  <si>
    <t>Trading Symbol</t>
  </si>
  <si>
    <t>FORD</t>
  </si>
  <si>
    <t>Entity Common Stock, Shares Outstanding</t>
  </si>
  <si>
    <t>Entity Well-known Seasoned Issuer</t>
  </si>
  <si>
    <t>No</t>
  </si>
  <si>
    <t>Entity Voluntary Filers</t>
  </si>
  <si>
    <t>Entity Current Reporting Status</t>
  </si>
  <si>
    <t>Yes</t>
  </si>
  <si>
    <t>Entity Public Float</t>
  </si>
  <si>
    <t>CONSOLIDATED BALANCE SHEETS (Audited) - USD ($)</t>
  </si>
  <si>
    <t>Sep. 30, 2017</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Due to Forward China</t>
  </si>
  <si>
    <t>Deferred Income</t>
  </si>
  <si>
    <t>Notes payable - short-term portion</t>
  </si>
  <si>
    <t>Capital leases payable - short-term portion</t>
  </si>
  <si>
    <t>Deferred consideration - short-term portion</t>
  </si>
  <si>
    <t>Accrued expenses and other current liabilities</t>
  </si>
  <si>
    <t>Total current liabilities</t>
  </si>
  <si>
    <t>Other liabilities</t>
  </si>
  <si>
    <t>Notes payable - long-term portion</t>
  </si>
  <si>
    <t>Capital leases payable - long-term portion</t>
  </si>
  <si>
    <t>Deferred rent</t>
  </si>
  <si>
    <t>Deferred consideration - long-term portion</t>
  </si>
  <si>
    <t>Total other liabilities</t>
  </si>
  <si>
    <t>Total liabilities</t>
  </si>
  <si>
    <t>Shareholders' equity:</t>
  </si>
  <si>
    <t>Common stock, par value $0.01 per share; 40,000,000 shares authorized; 9,533,851 and 8,920,830 shares issued and outstanding, respectively</t>
  </si>
  <si>
    <t>Additional paid-in capital</t>
  </si>
  <si>
    <t>Accumulated deficit</t>
  </si>
  <si>
    <t>Total shareholders' equity</t>
  </si>
  <si>
    <t>Total liabilities and shareholders' equity</t>
  </si>
  <si>
    <t>CONSOLIDATED BALANCE SHEETS (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SOLIDATED STATEMENTS OF OPERATIONS AND COMPREHENSIVE INCOME (LOSS) (Audited) - USD ($)</t>
  </si>
  <si>
    <t>Income Statement [Abstract]</t>
  </si>
  <si>
    <t>Net Revenues</t>
  </si>
  <si>
    <t>Cost of sales</t>
  </si>
  <si>
    <t>Gross profit</t>
  </si>
  <si>
    <t>Operating expenses:</t>
  </si>
  <si>
    <t>Sales and marketing</t>
  </si>
  <si>
    <t>General and administrative</t>
  </si>
  <si>
    <t>Total operating expenses</t>
  </si>
  <si>
    <t>Income from operations</t>
  </si>
  <si>
    <t>Other income (expenses):</t>
  </si>
  <si>
    <t>Fair value adjustment of earn-out consideration</t>
  </si>
  <si>
    <t>Fair value adjustment of deferred cash consideration</t>
  </si>
  <si>
    <t>Interest expense</t>
  </si>
  <si>
    <t>Other expense</t>
  </si>
  <si>
    <t>Total other income (expense)</t>
  </si>
  <si>
    <t>Income before income taxes</t>
  </si>
  <si>
    <t>Benefit from income taxes</t>
  </si>
  <si>
    <t>Net income</t>
  </si>
  <si>
    <t>Other comprehensive income:</t>
  </si>
  <si>
    <t>Translation adjustments</t>
  </si>
  <si>
    <t>Comprehensive income</t>
  </si>
  <si>
    <t>Earnings per share:</t>
  </si>
  <si>
    <t>Basic</t>
  </si>
  <si>
    <t>Diluted</t>
  </si>
  <si>
    <t>Weighted average number of common and common equivalent shares outstanding:</t>
  </si>
  <si>
    <t>CONSOLIDATED STATEMENTS OF SHAREHOLDERS' EQUITY (Audited) - USD ($)</t>
  </si>
  <si>
    <t>Common Stock</t>
  </si>
  <si>
    <t>Additional Paid-In Capital</t>
  </si>
  <si>
    <t>Accumulated Deficit</t>
  </si>
  <si>
    <t>Accumulated Other Comprehensive Income (Loss)</t>
  </si>
  <si>
    <t>Total</t>
  </si>
  <si>
    <t>Beginning balance, shares at Sep. 30, 2016</t>
  </si>
  <si>
    <t>Beginning balance, value at Sep. 30, 2016</t>
  </si>
  <si>
    <t>Restricted stock award issuances, shares</t>
  </si>
  <si>
    <t>Restricted stock award issuances, value</t>
  </si>
  <si>
    <t xml:space="preserve"> </t>
  </si>
  <si>
    <t>Restricted stock award forfeitures, value</t>
  </si>
  <si>
    <t>Share-based compensation</t>
  </si>
  <si>
    <t>Foreign currency translation</t>
  </si>
  <si>
    <t>Ending balance, shares at Sep. 30, 2017</t>
  </si>
  <si>
    <t>Ending balance, value at Sep. 30, 2017</t>
  </si>
  <si>
    <t>Restricted stock award forfeitures, shares</t>
  </si>
  <si>
    <t>Stock issuance for IPS purchase, shares</t>
  </si>
  <si>
    <t>Stock issuance for IPS purchase, value</t>
  </si>
  <si>
    <t>Cashless warrant exercise, shares</t>
  </si>
  <si>
    <t>Cashless warrant exercise, value</t>
  </si>
  <si>
    <t>Ending balance, shares at Sep. 30, 2018</t>
  </si>
  <si>
    <t>Ending balance, value at Sep. 30, 2018</t>
  </si>
  <si>
    <t>CONSOLIDATED STATEMENTS OF CASH FLOWS (Audited) - USD ($)</t>
  </si>
  <si>
    <t>Cash Flows From Operating Activities:</t>
  </si>
  <si>
    <t>Adjustments to reconcile net income to net cash provided by (used in) operating activities:</t>
  </si>
  <si>
    <t>Depreciation and amortization</t>
  </si>
  <si>
    <t>Bad debt expense</t>
  </si>
  <si>
    <t>Deferred tax asset</t>
  </si>
  <si>
    <t>Change in fair value of earn-out consideration</t>
  </si>
  <si>
    <t>Change in fair value of deferred cash consideration</t>
  </si>
  <si>
    <t>Changes in operating assets and liabilities:</t>
  </si>
  <si>
    <t>Accounts receivable</t>
  </si>
  <si>
    <t>Accounts payable and due to Forward China</t>
  </si>
  <si>
    <t>Deferred income</t>
  </si>
  <si>
    <t>Net cash provided by (used in) operating activities</t>
  </si>
  <si>
    <t>Cash Flows From Investing Activities:</t>
  </si>
  <si>
    <t>Purchases of property and equipment</t>
  </si>
  <si>
    <t>Cash acquired in IPS purchase</t>
  </si>
  <si>
    <t>Cash used to purchase IPS</t>
  </si>
  <si>
    <t>Net cash used in investing activities</t>
  </si>
  <si>
    <t>Cash Flows From Financing Activities:</t>
  </si>
  <si>
    <t>Proceeds from Note issued to Forward China</t>
  </si>
  <si>
    <t>Proceeds from Line of Credit borrowings</t>
  </si>
  <si>
    <t>Repayment of Line of Credit borrowings</t>
  </si>
  <si>
    <t>Repayment of notes payable</t>
  </si>
  <si>
    <t>Repayments on capital equipment leases</t>
  </si>
  <si>
    <t>Payment of deferred cash consideration</t>
  </si>
  <si>
    <t>Net cash provided by financing activities</t>
  </si>
  <si>
    <t>Net decrease in cash</t>
  </si>
  <si>
    <t>Cash at beginning of period</t>
  </si>
  <si>
    <t>Cash at end of period</t>
  </si>
  <si>
    <t>Supplemental Disclosures of Cash Flow Information:</t>
  </si>
  <si>
    <t>Cash paid for interest</t>
  </si>
  <si>
    <t>Cash paid for taxes</t>
  </si>
  <si>
    <t>Supplemental Disclosures of Non-Cash Investing and Financing Activities:</t>
  </si>
  <si>
    <t>Shares issued to Purchase IPS</t>
  </si>
  <si>
    <t>Property and equipment funded by capital lease borrowings</t>
  </si>
  <si>
    <t>1. OVERVIEW</t>
  </si>
  <si>
    <t>Organization, Consolidation and Presentation of Financial Statements [Abstract]</t>
  </si>
  <si>
    <t>OVERVIEW</t>
  </si>
  <si>
    <t>NOTE 1 OVERVIEW Forward Industries, Inc.
("Forward" or the "Company") designs and distributes carry and protective solutions, primarily for hand held electronic
devices. The Company's principal customer market is original equipment manufacturers, or "OEMs," or their contract manufacturing
firms, that either package their products as accessories "in box" together with their branded product offerings or sell
them through their retail distribution channels. The Company's distribution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distribution
customers are located in (i) the Asia-Pacific Region, which we refer to as the "APAC Region"; (ii) Europe, the Middle East,
and Africa, which we refer to as the "EMEA Region"; and (iii) the Americas. The Company does not manufacture any of its
distribution products and sources substantially all of its products from independent suppliers in China, through Forward China
(See Note 13 - Buying Agency and Supply Agreement). On January 18, 2018, the
Company acquired Intelligent Product Solutions, Inc. ("IPS"), a single source solution for the full spectrum of hardware
and software product design and engineering services. This was a significant strategic acquisition for Forward and creates noteworthy
cross selling opportunities for the combined companies. Both companies have a reputation for achieving a very high level of customer
satisfaction by providing excellent customer service in design for IPS and the sourcing of manufactured finished goods for Forward.
The acquisition allows us to bring design and development solutions to our existing multinational client base and expand beyond
the blood-glucose monitoring device case product line. Similarly, IPS can now position itself as a fully integrated design, development
and sourcing solution to their existing top tier customers and those in the pipeline. Additionally, the acquisition gives Forward
the opportunity to introduce proprietary product to the market from concepts brought to them from a number of different sources.
The Forward/IPS combination provides clients, both big and small, a true, authentic "one-stop-shop" for product design,
development, manufacturing, and distribution.</t>
  </si>
  <si>
    <t>2. ACCOUNTING POLICIES</t>
  </si>
  <si>
    <t>Accounting Policies [Abstract]</t>
  </si>
  <si>
    <t>ACCOUNTING POLICIES</t>
  </si>
  <si>
    <t>NOTE 2 ACCOUNTING POLICIE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solidated
financial statements include the accounts of Forward Industries, Inc. and its wholly owned subsidiaries (Forward US, Forward Switzerland,
Forward UK and IPS). All significant intercompany transactions and balances have been eliminated in consolidation. Intercompany
sales of approximately $305,000 from IPS to Forward have been eliminated in consolidation. 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management conducts business through two distinct operating segments, which are also our reportable
segments: distribution and design. Forward US, Forward Switzerland and Forward UK comprise the distribution operating segment and
IPS is the design operating segment. It should be noted that the segment reporting for design for Fiscal 2018 covers the period
following the closing of the acquisition of IPS on January 18, 2018 through September 30, 2018.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s earned and expenses incurred directly by the operating segment, including cost of sales and selling, marketing, and general
and administrative costs (see Note 16 for more discussion on operating segments). Goodwill Goodwill is an asset representing
the future economic benefits arising from other assets acquired in a business combination that are not individually identified
and separately recognized. Goodwill was recognized as a result of the acquisition of IPS in January 2018 (See Note 3 for further
discussion of goodwill acquired in the purchase of IPS). Goodwill is reviewed for
impairment at least annually, and when triggering events occur, in accordance with the provisions of Financial Accounting Standards
Board ("FASB") Accounting Standards Codification ("ASC") Topic 350, Intangibles - Goodwill and Other. We have two
reporting units for purposes of evaluating goodwill impairment and perform our annual goodwill impairment test on September 30th.
We have the option to perform a qualitative assessment to determine if an impairment is more likely than not to have occurred.
If we can support the conclusion that it is not more likely than not that the fair value of a reporting unit is less than its carrying
amount, then we would not need to perform the two-step impairment test for the reporting unit. If we cannot support such a conclusion
or do not elect to perform the qualitative assessment, then the first step of the goodwill impairment test is used to identify
potential impairment by comparing the fair value of the reporting unit with its carrying amount, including goodwill.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See Note 4 for further discussion of goodwill). Intangible Assets Intangible assets include
trademark and customer relationships, which were acquired as part of the acquisition of IPS in January 2018 (see Note 3 for details
on intangible assets acquired as part of the acquisition)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its intangible assets. (See Note 4 for further discussion of intangible assets). Cash and Cash Equivalents The Company considers all
highly liquid investments with an original maturity of three months or less when purchased to be cash equivalents. There were no
cash equivalents at September 30, 2018 and 2017. The Company maintains its cash in bank and financial institution deposits in the
United States (that at times may exceed federally insured limits of $250,000 per financial institution) and Switzerland. At September
30, 2018 and 2017, there were deposits totaling approximately $4.1 million (which includes $1.9 million in a foreign bank) and
$4.5 million (which includes $1.4 million in a foreign bank), respectively, held in excess of federally insured limits. Historically,
we have not experienced any losses due to such cash concentrations. 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The Company has not historically experienced significant credit
or collection problems with its OEM customers or their contract manufacturers. At September 30, 2018, the Company had an allowance
for doubtful accounts of approximately $126,000 related to our design segment accounts receivable. At September 30, 2018 and 2017,
there was no allowance for doubtful accounts relating to the Company's distribution segment accounts receivable. Inventories Inventories consist primarily
of finished goods and are stated at the lower of cost (determined by the first-in, first-out method) or net realizable value. Based
on management's estimates, an allowance is made to reduce excess, obsolete, or otherwise un-saleable inventories to net realizable
value. The allowance is established through charges to cost of goods sold in the Company's consolidated statements of operations
and comprehensive income.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8 and 2017, there was no allowance
for obsolete inventory. Property and Equipment 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five years. Amortization of leasehold improvements is computed using the straight-line method over the shorter
of the remaining lease term or the estimated useful lives of the improvem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September 30, 2018, there was no change to our assessment that a full valuation allowance
was required against all net deferred tax assets. Accordingly, any deferred tax provision or benefit was offset by an equal and
opposite change to the valuation allowance. However, a deferred income tax benefit was recorded in conjunction with the acquisition
of IPS in the second quarter of Fiscal 2018 related to deferred tax liabilities created upon acquisition of the subsidiary on January
18, 2018. This resulted in a reduction in the Company's valuation allowance for the existing deferred tax asset to offset the newly
recorded deferred tax liability and accordingly a tax benefit has been recognized of $747,000. No current book income tax provision
was recorded against book net income due to the existence of significant net operating loss carryforwards. On December 20, 2017, Congress
passed the Tax Cuts and Jobs Act. This bill includes, among other things, a reduction of the U.S. corporate tax rate from 35% to
21%. The change in the tax rates resulted in a decrease in the deferred tax assets. However, Forward maintained a full valuation
allowance and the decrease in the deferred tax assets was offset by an equal adjustment to the valuation allowance. As a result
of the 2017 Tax Cuts and Jobs Act, we expect no tax impact to the financial statements stemming from (i) the mandatory deemed repatriation
of cumulative earnings and profits for a controlled foreign corporation or (ii) the change in the corporate income tax rate. Revenue Recognition Distribution Segment The Company generally recognizes
revenue from its distribution segment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 Deferred income on the consolidated balance sheets of $169,642 at September 30, 2017 relates to prepayments from distribution
segment customers received prior to delivery of goods. The distribution segment did not have a deferred income balance at September
30, 2018. Design Segment The Company generally recognizes
revenue from design segment sales to customers based on (i) time and material incurred; (ii) the performance of services as per
the agreement; (iii) persuasive evidence that an arrangement exists and (iv) collection of the related accounts receivable is reasonably
assured. The Company defers revenue when it receives consideration before achieving the criteria previously mentioned. Deferred
income on the consolidated balance sheet of $125,013 at September 30, 2018 relates to prepayments from design segment customers
received prior to performance of services. Shipping and Handling Fees The Company includes shipping and handling fees billed
to customers in net revenues and the related transportation costs in cost of goods sold. 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income. The approximate net losses from foreign currency transactions were approximately
$10,000 and $29,000 for the fiscal years ended September 30, 2018 and 2017, respectively. Such foreign currency transaction losses
were primarily the result of Euro denominated revenues from certain customers. Accumulated Other Comprehensive Loss Accumulated other comprehensive
loss, which is included as a component of shareholders' equity, represents translation adjustments related to the Company's foreign
subsidiary. As a result of the dissolution of certain foreign subsidiaries, the related accumulated other comprehensive loss was
reclassified out of shareholders' equity during 2017.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Reclassifications We have reclassified deferred
income of approximately $170,000 from accrued expenses and other current liabilities to deferred income within the current liabilities
section of the consolidated balance sheets in the accompanying Fiscal 2017 financial statements to conform to the Fiscal 2018 presentation.
These reclassifications did not affect total current liabilities, net income or accumulated deficit. Share-Based Compensation Expense The Company recognizes
employee and director share-based compensation in its consolidated statements of operations and comprehensive income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In addition, the Company recognizes share-based compensation
to non-employees based upon the fair value, using the Black-Scholes option pricing model, determined at the deemed measurement
dates over the related contract service period (See Note 9 - Share-Based Compensation). 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The Company doesn't expect the initial
estimates associated with the accounting for the acquisition of IPS to change. Recent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irst quarter of fiscal 2019 and will be adopted using the modified retrospective method through a cumulative-effect adjustment,
if any, directly to retained earnings as of that date. The Company has performed a review ASU 2014-09 as compared to its current
accounting policies for our products and services revenues and did not identify any material impact to revenue. Revenues recognized from
the distribution segment under ASC 606 is consistent with current revenue recognition standards under ASC 605, whereby revenue
is typically recognized at either the point of shipment or point of destination, depending on the terms of the sale. Regarding the Company's
newly acquired design segment, the Company has evaluated the changes from adopting this new standard on its financial reporting,
disclosures and its various revenue streams. The Company will recognize revenue over time on its time and material contracts utilizing
a "right to invoice" method which is similar to current revenue recognition standards under ASC 605. Revenues from fixed-price
type contracts that require performance of services that are not related to the production of tangible assets will be recognized
by using cost inputs to measure progress toward the completion of its performance obligations. This method is similar to the percentage
of completion method currently applied to certain of the Company's contracts covered by current revenue recognition standards under
ASC 605. Effective October 1, 2018,
the Company has substantially completed the evaluation of the impact of the accounting and disclosure changes on its business processes,
controls and systems and has implemented the necessary changes to such business processes, controls and systems subsequent to September
30, 2018.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August 2016, the FASB
issued ASU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solidated financial statements.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Effective October 1, 2018, we will perform future goodwill
impairment tests according to ASU 2017-04.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In June 2018, the FASB
issued ASU 2018-07, "Compensation - Stock Compensation." ASU 2018-07 is an accounting pronouncement which expands the scope
of ASC Topic 718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t>
  </si>
  <si>
    <t>3. ACQUISITION</t>
  </si>
  <si>
    <t>Business Combinations [Abstract]</t>
  </si>
  <si>
    <t>ACQUISITION</t>
  </si>
  <si>
    <t>NOTE 3 ACQUISITION On January 18, 2018, the
Company entered into a Stock Purchase Agreement (the "Agreement") by and among the Company, IPS, the holders of all of
the common stock of IPS, Inc. (the "Sellers") and Mitchell Maiman, President of IPS, representing the Sellers. In consideration
for the acquisition of all of IPS' outstanding securities, the Company: (i) paid approximately $1.9 million in cash; (ii) assumed
approximately $1.5 million of outstanding debt; (iii) issued a total of 401,836 shares of the Company's common stock to the two
owners of IPS; (iv) agreed to pay $1,000,000 of deferred cash consideration (with the first payment of $500,000 due and paid on
May 31, 2018, the second payment of $200,000 due on September 30, 2019, and third payment of $300,000 due on September 30, 2020);
and (v) agreed to pay up to $2.2 million of earnout payments based upon IPS meeting certain EBITDA milestones (as defined in the
Agreement) over a three-year period. Additionally, the Company entered into three-year employment agreements with both Mitchell
Maiman and Paul Severino (Chief Operating Officer of IPS), and agreed to pay them each $256,000 per year. In order to fund the
acquisition of IPS, the Company issued a $1.6 million promissory note payable to Forward China Industries (Asia-Pacific) Corporation
("Forward China") due January 18, 2019. The promissory note bears an interest rate of 8% per annum and requires monthly
interest payments commencing February 18, 2018. Forward China is an entity which is principally owned by the Company's Chairman
and Chief Executive Officer. As part of the Agreement, IPS entered into at-will employment agreements with two additional key employees.
Pursuant to the employment agreements, the employees were issued a total of 40,184 shares of the Company's common stock of which
40% vested immediately with the remainder vesting in two equal increments on the six-month and twelve-month anniversary of the
grant date, subject to continued employment on such vesting dates. At the date of acquisition,
the purchase consideration consists of cash, equity in Forward's ("Buyer's") stock, deferred cash and contingent consideration
based on earn-out performance over a three-year period. Acquisition-related costs were expensed as incurred and are included in
the general and administrative expenses within the consolidated statements of operations and comprehensive income. The purchase
consideration components are summarized in the table below (amounts stated in thousands):
Cash at closing (1) $ 1,930
Value of Equity in Buyer's Common Stock (2) 500
Fair Value of Earn-Out Consideration (3) 600
Fair Value of Deferred Cash Consideration (4) 936
Total Purchase Consideration $ 3,966 (1) Cash
paid by Forward at closing funded, in part, by a $1.6 million promissory note issued to Forward China, a related party of Forward.
The remainder of the cash was funded by Forward's operating cash account. (2) Forward
issued 401,836 shares of common stock valued at the January 18, 2018 closing price of $1.24 per share for an aggregated value of
approximately $500,000. (3) Fair
Value of the Earn-Out consideration is measured using the Black-Scholes option pricing method. Earn-Out is to be paid in cash only
upon meeting certain EBITDA milestones over a three-year period. (4) Fair
value of the Deferred Cash consideration is the present value of the $1,000,000 payable in three increments with an applied discount
rate ranging between 4.73% and 5.33%. The following table summarizes
the allocation of the assets acquired and liabilities assumed based on their estimated fair values on the acquisition date and
the related estimated useful lives of the amortizable intangible assets acquired (in thousands, except for estimated useful life):
Preliminary estimated useful life
Current Assets:
Cash and Equivalents $ 600
Accounts Receivable 2,489
Other Current Assets 52
Total Current Assets 3,141
Current Liabilities:
Accounts Payable (149)
Deferred Revenue (267)
Accrued and Other Current Liabilities (548)
Total Current Liabilities (964)
Property and Equipment 346
Other Long-Term Assets 51
Deferred Tax Liability (747)
Assumed Debt (1,568)
Finite-Lived Intangible Assets:
Trademark 475 15 years
Customer Relationships 1,050 8 years
Total Intangible Assets 1,525
Goodwill 2,182
Total $ 3,966 On June 30, 2018, the Earn-out
consideration was revalued and adjusted down by $510,000 due to the high likelihood that IPS would not meet certain EBITDA milestones
per the Stock Purchase Agreement for Fiscal year 2018 (see Note 6 - Fair Value Measurements). In relation to our acquisition
of IPS, we incurred approximately $296,000 of expenses in Fiscal 2018 related to the transaction, including legal costs, financial
and legal diligence, tax accounting, and valuation. The following schedule
presents unaudited consolidated pro forma results of operations as if the IPS acquisition had occurred on October 1, 2016. This
information does not purport to be indicative of the actual results that would have occurred if the IPS acquisition had actually
been completed on October 1, 2016, nor is it necessarily indicative of the future operating results or the financial position of
the combined companies. The unaudited pro forma results of operations do not reflect the cost of any integration activities or
benefits that may result from synergies that may be derived from any integration activities.
Year Ended September 30,
2018 2017
Revenue $ 38,849,084 $ 38,217,698
Net income $ 1,308,838 $ 358,597
Net income per share:
Basic $ 0.14 $ 0.04
Diluted $ 0.13 $ 0.04
Weighted average outstanding shares
Basic 9,666,506 9,129,158
Diluted 9,756,505 9,224,895</t>
  </si>
  <si>
    <t>4. INTANGIBLE ASSETS &amp; GOODWILL</t>
  </si>
  <si>
    <t>Goodwill and Intangible Assets Disclosure [Abstract]</t>
  </si>
  <si>
    <t>INTANGIBLE ASSETS &amp; GOODWILL</t>
  </si>
  <si>
    <t>NOTE 4 INTANGIBLE ASSETS &amp; GOODWILL Intangible Assets The following table provides information regarding the
Company's intangible assets, which consist of the following:
September 30, 2018
Gross Carrying Amount Accumulated Amortization Net Carrying Amount Useful Life
Trademark $ 475,000 $ (22,123) $ 452,877 15 years
Customer relationships 1,050,000 (91,695) 958,305 8 years
Total intangible assets $ 1,525,000 $ (113,818) $ 1,411,182 The Company's intangible
assets were acquired as a result of the acquisition of IPS on January 18, 2018 and are amortized over their expected useful lives.
The intangible assets are held under the design segment of our business. During the year ended September 30, 2018, the Company
recorded amortization of approximately $114,000 which is included under general and administrative expenses in the Company's
consolidated statement of operations and comprehensive income. Estimated amortization
expense for the Company's intangible assets for each of the five succeeding years and thereafter at September 30, 2018 is as follows:
Year ending September 30, Amount
2019 $ 162,917
2020 162,917
2021 162,917
2022 162,917
2023 162,917
Thereafter 596,597
Total $ 1,411,182 Goodwill The Company recognized
goodwill as a result of the acquisition of IPS on January 18, 2018 in the amount of $2,182,000. The Company's goodwill is held
under the design segment of our business. Goodwill is not deductible for tax purposes. On June 30, 2018, the Company
adjusted down the fair value of the earn-out consideration in connection with the IPS acquisition as a result of the shortfall
in earnings performance for IPS. The shortfall in the performance was also considered a triggering event with regards to the evaluation
of the carrying value of our trademark and customer relationship intangible assets as well as the goodwill resulting from the acquisition
of IPS. As such, the Company performed an assessment of the carrying values considering specific qualitative facts and circumstances,
macroeconomic factors and utilizing the initial inputs and projections that supported the initial fair value valuations of the
intangible assets acquired from IPS. Based on these assessments, the Company concluded that the trademark, customer list and goodwill
were not impaired during Fiscal 2018.</t>
  </si>
  <si>
    <t>5. PROPERTY AND EQUIPMENT</t>
  </si>
  <si>
    <t>Property, Plant and Equipment [Abstract]</t>
  </si>
  <si>
    <t>PROPERTY AND EQUIPMENT</t>
  </si>
  <si>
    <t>NOTE 5 PROPERTY AND EQUIPMENT Property and equipment and related accumulated
depreciation and amortization are summarized by reporting segment in the table below:
September 30,
2018 2017
Consolidated Distribution Design Consolidated Distribution Design
Computer software and hardware $ 282,644 $ 275,386 $ 7,258 $ 251,984 $ 251,984 $ –
Furniture and fixtures 198,454 80,209 118,245 77,446 77,446 –
Equipment 305,338 4,318 301,020 4,318 4,318 –
Leasehold improvements 42,020 42,020 – 42,020 42,020 –
Property and equipment, cost 828,456 401,933 426,523 375,768 375,768 –
Less: accumulated depreciation and amortization (469,481 ) (375,062 ) (94,419 ) (355,110 ) (355,110 ) –
Property and equipment, net $ 358,975 $ 26,871 $ 332,104 $ 20,658 $ 20,658 $ – Depreciation and amortization expense was $114,000 and $22,000 for
the fiscal years ended September 30, 2018 and 2017, respectively.</t>
  </si>
  <si>
    <t>6. FAIR VALUE MEASUREMENTS</t>
  </si>
  <si>
    <t>Fair Value Disclosures [Abstract]</t>
  </si>
  <si>
    <t>FAIR VALUE MEASUREMENTS</t>
  </si>
  <si>
    <t>NOTE 6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short and long-term
portions of deferred cash consideration of $538,000 on our consolidated balance sheet includes a deferred cash component with a
present value of $448,000 and an earn-out consideration component with a fair value of $90,000 measured using the Black-Scholes
option pricing method, a Level 3 valuation technique. The fair value of the earn-out consideration was deemed to be only $90,000
at September 30, 2018 due to the low likelihood of IPS reaching the projected EBITDA milestones as a result of lower gross margins
and higher operating expenses than initially projected. Projected actual EBITDA in future earn-out periods is expected to fall
short as cross-selling opportunities and cost synergies have not materialized as fast as expected. Per the guidance under ASC 805
- Business Combinations and Contingent Consideration, for contingent consideration classified as an asset or liability, any measured
change in fair value shall be recognized in earnings. The net fair value adjustments to the earn-out consideration amount to $510,000
is included under the Other income (expense) portion of the consolidated statements of operations and comprehensive income. The following table presents
the placement in the fair value hierarchy and summarizes the change in fair value of the earn-out consideration from acquisition
date to September 30, 2018:
Fair value measurement at reporting date using
Quoted prices in Significant
active markets for Significant other unobservable
identical assets observable inputs inputs
Balance (Level 1) (Level 2) (Level 3)
September 30, 2017 $ - $ - $ - $ -
Fair value at date of acquisition - January 18, 2018 600,000 - - 600,000
Decrease in fair value of earn-out consideration (510,000) - - (510,000)
September 30, 2018 $ 90,000 $ - $ - $ 90,000 The fair value of the earn-out
consideration will be measured on a recurring basis at each reporting date. The following table provides the unobservable inputs
and assumptions used to measure the earn-out consideration at September 30, 2018:
Description Valuation technique Unobservable Inputs Range
Earn-out consideration Black-Scholes Volatility 43%
Risk free interest rate 2.63% - 2.82%
Expected term, in years 1.16 - 2.17
Dividend yield 0.00%</t>
  </si>
  <si>
    <t>7. ACCRUED EXPENSES AND OTHER CURRENT LIABILITIES</t>
  </si>
  <si>
    <t>Payables and Accruals [Abstract]</t>
  </si>
  <si>
    <t>ACCRUED EXPENSES AND OTHER CURRENT LIABILITIES</t>
  </si>
  <si>
    <t>NOTE 7 ACCRUED EXPENSES AND OTHER
CURRENT LIABILITIES Accrued expenses and other current
liabilities by operating segment as of fiscal year ended September 30, 2018 and 2017 are summarized in the table below:
September 30,
2018 2017
Consolidated Distribution Design Consolidated Distribution Design
Accrued bonuses and sales commissions $ 189,015 $ 47,087 $ 141,928 $ 33,051 $ 33,051 $ -
Accrued vacation 168,401 31,075 137,326 32,448 32,448 -
Accrued contract labor 126,889 - 126,889 - - -
Other 110,582 36,367 74,215 147,618 147,618 -
Accrued expenses and other current liabilities $ 594,887 $ 114,529 $ 480,358 $ 213,117 $ 213,117 $ -</t>
  </si>
  <si>
    <t>8. SHAREHOLDERS' EQUITY</t>
  </si>
  <si>
    <t>Stockholders' Equity Note [Abstract]</t>
  </si>
  <si>
    <t>SHAREHOLDERS' EQUITY</t>
  </si>
  <si>
    <t>NOTE 8 SHAREHOLDERS' EQUITY Anti-Takeover Provisions Shareholder Rights Plan On April 26, 2013, the
Board of Directors (the "Board") adopted a Shareholder Rights Plan, as set forth in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 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Blank Check" Preferred Stock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00,000 shares have been authorized
as the Series A Participating Preferred Stock. There were no shares of preferred stock outstanding at September 30, 2018 and 2017. Warrants Effective January 22, 2018
through January 24, 2018, nine warrant holders exercised (via cashless exercises) an aggregate of 521,621 warrants with an exercise
price of $1.84 per share and were issued an aggregate of 223,704 shares of the Company's common stock. Effective June 26, 2018,
a warrant holder exercised (via a cashless exercise) 50,890 warrants with an exercise price of $1.84 per share and was issued 8,520
shares of the Company's common stock. As of September 30, 2018,
the Company had 151,335 warrants outstanding and exercisable. The warrants have exercise prices ranging from $1.75 to $1.84 per
share and have a weighted average exercise price of $1.80 per share. Stock Repurchase In September 2002 and January 2004,
the Board authorized the repurchase of up to an aggregate of 486,200 shares of outstanding common stock. On September 24, 2017,
the Company terminated the stock repurchase program. Under the repurchase authorizations through September 24, 2017, the Company
repurchased and retired an aggregate of 224,690 shares at a cost of approximately $487,000. During the fiscal years September 30,
2018 and 2017, the Company did not repurchase or retire any shares.</t>
  </si>
  <si>
    <t>9. SHARE-BASED COMPENSATION</t>
  </si>
  <si>
    <t>Disclosure of Compensation Related Costs, Share-based Payments [Abstract]</t>
  </si>
  <si>
    <t>SHARE-BASED COMPENSATION</t>
  </si>
  <si>
    <t>NOTE 9 SHARE-BASED COMPENSATION 2011 Long Term Incentive Plan In March 2011, shareholders
of the Company approved the 2011 Long Term Incentive Plan (the "2011 Plan"), which originally authorized 850,000 shares
of common stock for grants of various types of equity awards to officers, directors, employees, consultants, and independent contractors.
On February 13, 2018, the shareholders of the Company approved an amendment to the 2011 Plan to increase the aggregate number of
shares of the Company's common stock authorized for issuance under the 2011 Plan by 1,000,000 shares of common stock, from 850,000
shares of common stock to 1,850,000 shares of common stock. Forfeited awards are eligible for re-grant under the 2011 Plan. The
exercise prices of stock options granted may not be less than the fair market value of the common stock as quoted at the close
on the Nasdaq Stock Market on the grant date. The Compensation Committee administers the 2011 Plan. Options generally expire ten
years after the date of grant. The total shares of common stock available for grants of equity awards under the 2011 Plan was 1,021,453
as of September 30, 2018. 2007 Equity Incentive Plan The 2007 Equity Incentive
Plan (the "2007 Plan"), which was approved by shareholders of the Company in May 2007, and, as amended in February 2010,
expired in accordance with its terms in May 2017. However, there remained 87,500 shares of unexercised options at September 30,
2018. The exercise price of stock options granted may not be less than the fair market value of the common stock as quoted at the
close on the Nasdaq Stock Market on the grant date. There are no unvested restricted stock awards related to the 2007 Plan. The
Compensation Committee administers the 2007 Plan. Options generally expire ten years after the date of grant. Stock Options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In applying the Black-Scholes option pricing model to
options granted, the Company used the following assumptions:
For the Years Ended September 30,
2018 2017
Expected term (years) 2.50-5.00 n/a
Expected volatility 80.0%-103.1% n/a
Risk free interest rate 2.45%-2.84% n/a
Expected dividends 0.00% n/a
Estimated annual forfeiture rate 10% n/a On February 23, 2018, the Company granted five-year
options to employees to purchase an aggregate of 68,000 shares of common stock at an exercise price of $1.67 per share. The shares
vest ratably over three years on the grant date anniversaries. The options had had an aggregate grant date fair value of $77,128,
which is being amortized over the vesting period of the options. On April 25, 2018, the Company granted immediately
vested ten-year options to purchase an aggregate of 40,816 shares of common stock to two former directors and immediately vested
five-year options to purchase 214,000 shares of common stock to a director, all at an exercise price of $1.44 per share. The options
had had an aggregate grant date fair value of $190,890, which was recognized immediately. There were no options granted during the year ended September
30, 2017. The options granted during the year ended September 30,
2018 had a weighted average grant date value per share of $0.83. The following table summarizes stock option activity during
the year ended September 30, 2018:
Number of Options Weighted Average Exercise Price Weighted Average Remaining Life In Years Intrinsic Value
Outstanding, September 30, 2017 246,000 $ 2.19
Granted 322,816 1.49
Exercised - -
Forfeited (23,750) 2.12
Expired -
Outstanding, September 30, 2018 545,066 $ 1.78 4.4 $ 79,883
Exercisable, September 30, 2017 480,816 $ 1.79 4.4 $ 79,883 The Company recognized
compensation expense of approximately $218,000 and $5,000 during the years ended September 30, 2018 and 2017, respectively, for
stock option awards in its consolidated statements of operations and comprehensive income. As of September 30, 2018,
there was approximately $49,000 of total unrecognized compensation cost related to nonvested stock option awards that is expected
to be recognized over a weighted average period of 1.6 years. The following table provides additional
information regarding stock option awards that were outstanding and exercisable at September 30, 2018:
Options Outstanding Options Exercisable
Exercise Price Weighted Average Exercise Price Outstanding Number of Options Weighted Average Exercise Price Weighted Average Remaining Life In Years Exercisable Number of Options
$0.64 to $1.23 $ 0.80 77,500 $ 0.80 6.1 77,500
$1.44 to $1.80 1.50 339,066 1.47 5.0 274,816
$2.20 to $2.85 2.48 66,000 2.48 1.6 66,000
$3.73 to $3.79 3.74 62,500 3.74 2.4 62,500
545,066 4.4 480,816 Restricted Stock Awards On June 10, 2017, the Company
granted an aggregate of 140,000 shares of restricted stock to directors of the Company, pursuant to the 2011 Plan. The shares vest
on February 23, 2018. The aggregate grant date value of $149,800 will be recognized ratably over the vesting period. On January 18, 2018, the
Company granted 40,184 shares of restricted stock to two employees, of which 12,056 shares were forfeited upon an employee resignation,
pursuant to the 2011 Plan. The shares vest as follows: 16,072 shares vested immediately, 12,056 shares vest on July 18, 2018 and
12,056 shares vest on January 18, 2019. The awards had an aggregate grant date value of $49,828, which is being recognized over
the vesting period of the awards. On April 25, 2018, the
Company granted 20,832 shares of immediately vested restricted stock to two former directors, pursuant to the 2011 Plan. The awards
had an aggregate grant date value of $29,998, which was recognized immediately. The Company recognized
compensation expense of approximately $72,000 and $150,000 during the years ended September 30, 2018 and 2017, respectively, for
restricted stock awards in its consolidated statements of operations and comprehensive income. As of September 30, 2018, there
was approximately $3,000 of total unrecognized compensation cost related to non-vested restricted stock awards that is expected
to be recognized over a weighted average period of 0.3 years. The following table summarizes restricted stock activity
during the year ended September 30, 2018:
Number of Shares Weighted Average Grant Date Fair Value Total Grant Date Fair Value
Non-vested, September 30, 2017 160,000 $ 1.02 $ 162,600
Granted 61,016 1.31 79,826
Vested (132,932) 1.09 (145,102)
Forfeited (82,056) 1.09 (89,849)
Non-vested, September 30, 2018 6,028 $ 1.24 $ 7,475</t>
  </si>
  <si>
    <t>10. INCOME TAXES</t>
  </si>
  <si>
    <t>Income Tax Disclosure [Abstract]</t>
  </si>
  <si>
    <t>INCOME TAXES</t>
  </si>
  <si>
    <t>NOTE 10 INCOME TAXES The Company's provision (benefit) for income
taxes consists of the following United States federal and state, and foreign components:
For the Fiscal Years Ended September 30,
2018 2017
Current:
Federal $ - $ -
State - -
Foreign - -
Deferred:
Federal 1,602,329 234,521
State 152,603 13,795
Foreign 9,234 (21,861)
1,764,166 226,455
Change in valuation allowance (2,511,318) (226,455)
Income tax provision (benefit) $ (747,152) $ - The deferred tax expense
(benefit) is the change in the deferred tax assets and liabilities representing the tax consequences of changes in the amounts
of temporary differences, net operating loss carryforwards and changes in tax rates during the fiscal year. The Company's deferred
tax assets and liabilities are comprised of the following:
Deferred tax assets: September 30,
2018 2017
Net operating losses $ 1,919,260 $ 3,522,733
Capital loss carryforwards 36,705 354,272
Share-based compensation 114,317 127,821
Alternative minimum tax credit 99,757 99,757
Excess tax over book basis in inventory 25,975 49,032
Reserves and other 28,938 1,254
2,224,952 4,154,869
Valuation allowance (1,602,725) (4,114,043)
Net deferred tax assets 622,227 40,826
Deferred tax liabilities:
Prepaid insurance (15,960) (40,826)
Intangible Assets (324,572) -
481 Election (IPS) - Year 1 of 4 (248,570) -
Excess book over tax basis in fixed assets (33,125) -
(622,227) (40,826)
Total $ - $ - For the fiscal years ended
September 30, 2018 and 2017, the Company recorded an income tax benefit of $747,000 and $0, respectively. The income tax benefit
recorded is a result of the acquisition of IPS. The acquisition and related book versus tax basis difference upon acquisition created
a deferred tax liability of $747,000. Due to this newly created deferred tax liability, the Company was able to reduce the existing
valuation allowance on deferred tax assets by the same amount and therefore record an income tax benefit of $747,000 for the fiscal
year ended September 30, 2018. The change in valuation allowance is reflected in the Company's consolidated statements of operations
and comprehensive income as the "Benefit from income taxes" line item. At September 30, 2018,
the Company had available net operating loss carryforwards for the U.S. federal and state income tax purposes of approximately
$7,244,000 and $547,000, respectively, expiring through 2037. The net operating losses result in deferred tax assets in respect
of U.S. federal and state taxes of approximately $1,521,000 and $47,000, respectively. In addition, at September 30, 2018, the
Company had net operating losses available to carry forward for foreign income tax purposes of approximately $3,563,000, resulting
in a deferred tax asset of approximately $351,000, expiring through 2024. The Company has capital loss carryovers of approximately
$160,000 expiring through 2020, resulting in deferred tax assets in respect of U.S. federal and state income taxes of approximately
$37,000. Total net deferred tax assets, before valuation allowance, was approximately $2,225,000 and $4,155,000 at September 30,
2018 and 2017, respectively. Undistributed earnings of the Company's foreign subsidiaries are considered to be permanently reinvested;
therefore, in accordance with accounting principles generally accepted in the United States of America, no provision for U.S. federal
and state income taxes would result. In the fiscal year ended September 30, 2018, Forward Switzerland had net income of approximately
$24,000, however, Forward UK had a net loss of approximately $305,000. As of September 30, 2018,
as part of its periodic evaluation of the necessity to maintain a valuation allowance against its deferred tax assets, and after
consideration of all factors, including, among others, projections of future taxable income, current year net operating loss carryforward
utilization and the extent of the Company's cumulative losses in recent years, the Company determined that, on a more likely than
not basis, it would not be able to use remaining deferred tax assets, except in respect of the United States income taxes in the
event the Company elects to effect repatriation of certain foreign source income of its Swiss subsidiary, which income is currently
considered to be permanently reinvested and for which no United States tax liability has been accrued. Accordingly, the Company
has determined to maintain a full valuation allowance against its net deferred tax assets. As of September 30, 2018 and 2017, the
valuation allowance was approximately $1,603,000 and $4,114,000, respectively. In the future, the utilization of the Company's
net operating loss carryforwards may be subject to certain change of control limitations. If the Company determines that it will
be able to use some or all of its deferred tax assets in a future reporting period, the adjustment to reduce or eliminate the valuation
allowance would reduce its tax expense and increase after-tax income. The 2017 Tax Cuts and Jobs
Act (the "TCJA") was signed into law on December 22, 2017. The 2017 TCJA made a significant number of changes to the existing
U.S. Internal Revenue Code, including a permanent reduction of the U.S. corporate income tax rate from 35% to 21% for tax years
beginning after December 31, 2017. In accordance with SEC Staff Bulletin No. 118, fiscal year-end companies were required to determine
the appropriate blended rate to apply based on their respective fiscal year-end dates. Therefore, instead of applying a 34.0% federal
tax rate for the fiscal year ended September 30, 2018, the Company applied a blended federal rate of 24.3%. This rate change only
impacted the Company's deferred taxes. Included in the newly enacted
TCJA, IRS Code Section 965 imposes a transition tax on untaxed earnings of foreign subsidiaries of U.S. companies by deeming those
earnings to be repatriated. As of December 31, 2017, Forward Industries (Switzerland) GmbH has accumulated earnings and profits
of $1,003,493. Of this amount, after the Section 965 deduction was applied, $444,404 was included in the Company's U.S. taxable
income. This additional income was completely offset by U.S. federal net operating losses available. The significant elements
contributing to the difference between the United States federal statutory tax rate and the Company's effective tax rate are as
follows:
For the Fiscal Years Ended September 30,
2018 2017
US federal statutory rate 21.0% 34.0%
State tax rate, net of federal benefit 2.8% (0.2%)
Share-based compensation (2.2%) 2.5%
Foreign rate differential 0.5% (27.1%)
Other 2.6% 33.7%
Effect of federal tax rate change 208.2% 0.0%
Effect of repatriating Swiss earnings 16.2% 0.0%
Capital loss - expiration 30.0% 0.0%
Change in valuation allowance (397.2%) (42.9%)
Income tax provision (benefit) (118.1%) (0.0%) As of September 30, 2018 and 2017, the Company
has not accrued any interest and penalties related to uncertain tax positions. It is the Company's policy to recognize interest
and/or penalties, if any, related to income tax matters in income tax expense in the consolidated statements of operations and
comprehensive income. For the periods presented in the accompanying consolidated statements of operations and comprehensive income,
no material income tax related interest or penalties were assessed or recorded. All fiscal years prior to the fiscal year ended
September 30, 2015 are closed to federal and state examination.</t>
  </si>
  <si>
    <t>11. EARNINGS PER SHARE</t>
  </si>
  <si>
    <t>EARNINGS PER SHARE</t>
  </si>
  <si>
    <t>NOTE 11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For the Fiscal Years Ended September 30,
2018 2017
Numerator: Net income (numerator for basic and diluted earnings per share) $ 1,379,320 $ 579,346
Weighted average shares outstanding (denominator for basic earnings per share) 9,264,670 8,727,322
Effects of dilutive securities: Assumed exercise of stock options, treasury stock method 36,621 21,179
Assumed vesting of restricted stock, treasury stock method 53,378 74,558
Dilutive potential common shares 89,999 95,737
Denominator for diluted earnings per share - weighted average shares and assumed potential common shares 9,354,669 8,823,059
Basic earnings per share $ 0.15 $ 0.07
Diluted earnings per share $ 0.15 $ 0.07 The following securities
were excluded from the calculation of diluted earnings per share because their inclusion would have been anti-dilutive:
As of September 30,
2018 2017
Options 469,566 188,500
Warrants 151,335 723,846
Total potentially dilutive shares 620,901 912,346</t>
  </si>
  <si>
    <t>12. COMMITMENTS AND CONTINGENCIES</t>
  </si>
  <si>
    <t>Commitments and Contingencies Disclosure [Abstract]</t>
  </si>
  <si>
    <t>COMMITMENTS AND CONTINGENCIES</t>
  </si>
  <si>
    <t>NOTE 12 COMMITMENTS AND CONTINGENCIES
Guarantee Obligation 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As of February 1, 2010,
Forward Switzerland entered into a guarantee agreement with a Swiss bank relating to the repayment of any amount up to €75,000
(equal to approximately $87,000 as of September 30, 2018)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revenu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renews automatically for one-year periods on February 28 of each subsequent
year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1.9 million at September 30, 2018). As of September 30, 2018, the Company had not incurred a liability in connection with this
guarantee. Lease Commitments The Company leases office
space for its corporate headquarters in West Palm Beach, Florida under a 90-month agreement expiring in September 2020. The operating
lease granted six initial months of free rent and escalates at 3% per year. The monthly rent payment is $7,164, which includes
common area maintenance costs. The Company leases office
space for its Distribution segment sales and administrative office in Cham, Switzerland on a month-to-month basis. The monthly
rent payment is $1,599 CHF, which is approximately $1,615 US. IPS leases office space
in Hauppauge, New York under a noncancelable lease agreement expiring in February 2027. The monthly rent payment is $28,060, which
includes power utilities. Capital Leases The Company, specifically
IPS, leases computer equipment through various capital lease agreements expiring through January 2022. The following is a summary
of computer equipment held under capital leases:
September 30, 2018
Computer equipment $ 203,328
Accumulated depreciation 37,252
Net book value $ 166,076 Future minimum payments under these capital leases are
as follows:
Year Ending September 30, Amount
2019 $ 22,804
2020 20,490
2021 8,578
2022 800
Total minimum lease payments $ 52,672 Total rent expense for
the years ended September 30, 2018 and 2017 amounted to approximately $342,000 and $88,000 (net of $0 and $11,000 of rental income
from an expired sublease), respectively. The following is a schedule by years of future minimum rental payments required under
operating leases that have initial or remaining noncancelable lease terms in excess of one year as of September 30, 2018:
Fiscal Years Ended September 30, Amount
2019 $ 428,904
2020 440,706
2021 356,772
2022 366,108
2023 375,732
Thereafter 1,360,522
Total lease commitments $ 3,328,744</t>
  </si>
  <si>
    <t>13. RELATED PARTY TRANSACTIONS</t>
  </si>
  <si>
    <t>Related Party Transactions [Abstract]</t>
  </si>
  <si>
    <t>RELATED PARTY TRANSACTIONS</t>
  </si>
  <si>
    <t>NOTE 13 RELATED PARTY TRANSACTIONS
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erence Bernard Wise, Chief Executive Officer
and Chairman of the Company, is a principal of Forward China. In addition, Jenny P. Yu, a Managing Director of Forward China, beneficially
owns more than 5% of the Company's shares of common stock. The Company recognized approximately $1,426,000 and $1,435,000 (inclusive
of the extension fee below) during the fiscal years ended September 30, 2018 and 2017, respectively, in service fees paid to Forward
China, which are included as a component of cost of goods sold in the accompanying consolidated statements of operations and comprehensive
income. During the fiscal years ended September 30, 2018 and 2017, the Company received commissions from Forward China of $0 and
$12,904, respectively, which is included in net revenues. As a result of the continued decrease in the Company's net revenues,
Forward China agreed to forgo its rights to the 4% portion of the service fee under the Supply Agreement beginning with the third
fiscal quarter through the end of fiscal year 2017. The amended Supply Agreement expired on September 8, 2018. However, on September
19, 2017, the Supply Agreement was amended whereby the Company agreed to pay Forward China $70,000 in order to extend the Supply
Agreement for an additional six months to March 8, 2019. The Company anticipates a renewal of the supply agreement under the same
terms, substantially. In addition, the 4% of Adjusted Gross Profit was reinstated for the fourth quarter of Fiscal 2017. On August 14, 2018, the
Company entered into a formal agreement, confluent with the Supply Agreement noted above, to address the potential impact of customers
sourcing directly from Forward China. Although unlikely, customers may be introduced directly or indirectly by the Company to Forward
China. In the event a customer determines to bypass the services of the Company and do business directly with Forward China, Forward
China has agreed to pay a commission of 50% of the net revenue generated from the products or services sold to the customer after
deduction of direct costs. Promissory Note On January 18, 2018, the
Company issued a $1.6 million promissory note payable to Forward China in order to fund the acquisition of IPS. The note is due
and payable in full on January 18, 2019. The promissory note bears an interest rate of 8% per annum. Monthly interest payments
commenced on February 18, 2018. For Fiscal 2018, the Company made approximately $85,000 in interest payments associated with the
note.</t>
  </si>
  <si>
    <t>14. LEGAL PROCEEDINGS</t>
  </si>
  <si>
    <t>Legal Matters and Contingencies [Abstract]</t>
  </si>
  <si>
    <t>LEGAL PROCEEDINGS</t>
  </si>
  <si>
    <t>NOTE 14 LEGAL PROCEEDINGS From time to time, the
Company may become a party to legal actions or proceedings in the ordinary course of its business. As of September 30, 2018, there
were no such actions or proceedings, either individually or in the aggregate, that, if decided adversely to the Company's interests,
the Company believes would be material to its business.</t>
  </si>
  <si>
    <t>15. 401(K) PLAN</t>
  </si>
  <si>
    <t>Retirement Benefits [Abstract]</t>
  </si>
  <si>
    <t>401(K) PLAN</t>
  </si>
  <si>
    <t>NOTE 15 401(K) PLAN The Company maintains a
401(k) benefit plan allowing eligible United States-based employees to contribute a portion of their salary in an amount up to
the annual maximum amounts as set periodically by the Internal Revenue Service. In accordance with applicable Safe Harbor provisions,
the Company made matching contributions of approximately $126,000 and $25,000 during the fiscal years ended September 30, 2018
and 2017, respectively, which are reflected in the accompanying consolidated statements of operations and comprehensive income.
The Company's contributions vest immediately.</t>
  </si>
  <si>
    <t>16. OPERATING SEGMENT INFORMATION</t>
  </si>
  <si>
    <t>Segment Reporting [Abstract]</t>
  </si>
  <si>
    <t>OPERATING SEGMENT INFORMATION</t>
  </si>
  <si>
    <t>NOTE 16 OPERATING SEGMENT INFORMATION As a result of the acquisition
of IPS, the Company reports and manages its operations based on two distinct operating segments: Distribution and Design. Revenue
and accounts receivable concentrations of significance are outlined as well. The Distribution segment
sources and distributes carry and protective product solutions, primarily for hand held electronic devices. Products sourced by
this segment include carrying cases and other accessories for medical monitoring and diagnostic kits, portable consumer electronic
devices (such as smartphones, tablets, personnel computers, notebooks, and GPS devices), and a variety of other portable electronic
and non-electronic products (such as firearms, sporting, and other recreational products). This segment operates in geographic
regions that include the EMEA Region, the Americas and the APAC Region. Geographic regions are defined by reference primarily to
the location of the customer or its contract manufacturer. The Design segment provides
a full spectrum of hardware and software product design and engineering services. This segment operates predominantly in the Americas
region. It should be noted that financial performance and results of operations in the design segment for the fiscal year ended
September 30, 2018 covers the period following the closing of the acquisition of IPS on January 18, 2018 through fiscal year end
on September 30, 2018. Segment operating income and net income before
taxes for the years ended September 30, 2018 and 2017 are shown in table below:
For the Year Ended September 30,
2018 2017
Revenue
Distribution $ 24,347,408 $ 24,764,613
Design 10,152,095 -
Total Revenue $ 34,499,503 $ 24,764,613
Cost of Sales
Distribution $ 20,286,446 $ 20,572,970
Design 7,644,981 -
Total Cost of Sales $ 27,931,427 $ 20,572,970
Segment Operating Income (Loss)
Distribution $ (140,804) $ 598,470
Design 401,456 -
Total Income from Operations $ 260,652 $ 598,470
Other Income (Expenses)
Distribution $ 401,779 $ (19,124)
Design (30,111) -
Total Other Income (Expense) $ 371,668 $ (19,124)
Income before Income Taxes
Distribution $ 260,975 $ 579,346
Design 371,345 -
Total Income before Income Taxes $ 632,320 $ 579,346 Revenues from External Customers Consolidated The following table sets forth our consolidated
net revenues by geographic region for the fiscal years ended September 30, 2018 and 2017. All of design segment customer revenues
are classified under the United States within the Americas region:
EMEA Region: (dollars in thousands) For the Fiscal Years Ended September 30,
2018 2017
Germany $ 3,987 $ 4,487
Poland 4,071 4,215
Other 1,262 580
Total EMEA Region 9,320 9,282
Americas:
United States [1] 17,307 7,755
Other 8 15
Total Americas 17,315 7,770
APAC Region:
Hong Kong 6,485 5,313
Malaysia 480 825
Taiwan 195 816
Other 705 759
Total APAC Region 7,865 7,713
Total Net Revenues $ 34,500 $ 24,765 [1] Includes $10.152 million of revenue attributed to
IPS whose customers reside in the United States. Major Customers and Concentrations by Geographic Region Distribution Segment The following customers
or their affiliates or contract manufacturers accounted for more than 10% of the distribution segment's net revenues, by geographic
region, and in segment total for the fiscal years ended September 30, 2018 and 2017.
For the Fiscal Year Ended September 30, 2018
EMEA Americas APAC Total
Diabetic Products Customer A 42% 36% - 19.9%
Diabetic Products Customer B 30% 28% - 26.8%
Diabetic Products Customer C - - 82% 26.8%
Diabetic Products Customer D 13% 16% 2% 10.7%
Totals 85% 80% 84% 84.2%
For the Fiscal Year Ended September 30, 2017
EMEA Americas APAC Total
Diabetic Products Customer A 46% 28% - 26.3%
Diabetic Products Customer B 36% 34% - 24.2%
Diabetic Products Customer C - - 69% 21.5%
Diabetic Products Customer D 10% 21% 3% 11.2%
Totals 92% 83% 72% 83.2% Four customers (including
their affiliates or contract manufacturers) accounted for approximately 86% and 81% of the Company's distribution segment accounts
receivable at September 30, 2018 and 2017, respectively. Design Segment All of our design segment customers operate in the United
States. Four customers accounted for approximately 67% of the
Company's design segment accounts receivable at September 30, 2018. Total Assets The following table presents total assets by operating
segment for the years ended September 30, 2018 and 2017:
September 30,
2018 2017
Distribution $ 12,010,344 $ 13,153,946
Design 7,217,522 -
Total assets $ 19,227,866 $ 13,153,946 Long-Lived Assets Identifiable long-lived
assets, consisting predominantly of property, plant and equipment, by operating segment are presented net of accumulated depreciation
and amortization. All of the Company's long-lived assets are geographically located in the United States or Americas region. See
table below:
September 30,
2018 2017
Consolidated Distribution Design Consolidated Distribution Design
Americas $ 358,975 $ 26,871 $ 332,104 $ 20,658 $ 20,658 $ -
APAC - - - - - -
EMEA - - - - - -
Total long-lived assets (net) $ 358,975 $ 26,871 $ 332,104 $ 20,658 $ 20,658 $ - Total Liabilities The following table presents total liabilities by operating
segment for the years ended September 30, 2018 and 2017:
September 30,
2018 2017
Distribution $ 6,568,918 $ 4,223,524
Design 1,559,353 -
Total liabilities $ 8,128,271 $ 4,223,524 Supplier Concentration The Company procures all
its supply of carrying solutions products for the distribution segment from independent suppliers in China through Forward China.
Depending on the product, Forward China may require several different suppliers to furnish component parts or pieces. The Company
purchased 100% of its OEM products from Forward China in Fiscal 2018 and 2017. The Company procures materials
and supplies used to build prototypes and "mock-ups" for design service projects. All of the design segment vendors are
located in the United States.</t>
  </si>
  <si>
    <t>17. LINE OF CREDIT</t>
  </si>
  <si>
    <t>Line Of Credit</t>
  </si>
  <si>
    <t>LINE OF CREDIT</t>
  </si>
  <si>
    <t>NOTE 17 LINE OF CREDIT The Company, specifically
IPS, has a $1,300,000 revolving line of credit with TD Bank which renews at the discretion of the lender on April 30, 2019. The
line of credit was amended and modified on September 28, 2018 to extend the line of credit limit from $1,000,000 to $1,300,000
and was also undersigned by Forward Industries, Inc. as the guarantor and is secured by all of IPS' assets. The interest rate on
the line of credit is 0.75% above The Wall Street Journal prime rate. The effective interest rate at September 30, 2018 was 6.00%.
As of September 30, 2018, the Company had $350,000 outstanding under the line of credit. The Company is subject to certain debt-service
ratio requirements which are measured annually. As of September 30, 2018 and through the date of the financial statements, the
Company is in compliance with the required covenants and is expected to be in compliance for 12 months from the date of these financial
statements.</t>
  </si>
  <si>
    <t>18. DEBT</t>
  </si>
  <si>
    <t>Debt Disclosure [Abstract]</t>
  </si>
  <si>
    <t>DEBT</t>
  </si>
  <si>
    <t>NOTE 18 DEBT As part of the acquisition of IPS, which was completed
on January 18, 2018, the Company assumed the debt of the following: On January 8, 2014, IPS
entered into a term loan with a lender in the amount of $1,000,000. The loan matures on January 8, 2019 and bears interest at a
rate of 4.230% per annum. Interest and principal of $18,546 is paid on a monthly basis through maturity. This loan is secured by
all of IPS' assets and is guaranteed by the Company. Outstanding balance as of September 30, 2018 was $73,528. The agreement contains
certain restrictive covenants with which the Company was in compliance as of September 30, 2018. On April 1, 2016, IPS entered
into a term loan with a lender in the amount of $325,000. The loan matures on April 1, 2020 and bears interest at a rate of 4.215%
per annum. Interest and principal of $7,378 is paid on a monthly basis through maturity. This loan is secured by all of the IPS'
assets and is guaranteed by the Company. Outstanding balance as of September 30, 2018 was $135,389. The agreement contains certain
restrictive covenants with which the Company was in compliance as of September 30, 2018. On October 19, 2016, IPS
entered into two term loans with a lender in the amount of $100,000 and $50,000 with the first three monthly payments being interest
only. The loans were scheduled to mature on January 19, 2019 and bore an interest rate of 12% per annum. The loans were unsecured.
The loan balances of approximately $61,000 and $31,000 were paid off immediately after acquisition. On December 11, 2017, IPS
entered into an installment payment financing arrangement with a lender in the amount of approximately $23,000. IPS makes monthly
payments of $1,035, which includes an implied interest rate of 9.5%, for 24 months. The last payment is scheduled to be made in
December of 2019. The loan balance is approximately $16,000 at September 30, 2018. Future minimum principal payment requirements
under the working capital term loan agreements in each of the years subsequent to September 30, 2018 are as follows:
2019 $ 170,350
2020 54,027
Total $ 224,377</t>
  </si>
  <si>
    <t>2. ACCOUNTING POLICIES (Policies)</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solidated
financial statements include the accounts of Forward Industries, Inc. and its wholly owned subsidiaries (Forward US, Forward Switzerland,
Forward UK and IPS). All significant intercompany transactions and balances have been eliminated in consolidation. Intercompany
sales of approximately $305,000 from IPS to Forward have been eliminated in consolidation.</t>
  </si>
  <si>
    <t>Segment Reporting</t>
  </si>
  <si>
    <t>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management conducts business through two distinct operating segments, which are also our reportable
segments: distribution and design. Forward US, Forward Switzerland and Forward UK comprise the distribution operating segment and
IPS is the design operating segment. It should be noted that the segment reporting for design for Fiscal 2018 covers the period
following the closing of the acquisition of IPS on January 18, 2018 through September 30, 2018.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s earned and expenses incurred directly by the operating segment, including cost of sales and selling, marketing, and general
and administrative costs (see Note 16 for more discussion on operating segments).</t>
  </si>
  <si>
    <t>Goodwill Goodwill is an asset representing
the future economic benefits arising from other assets acquired in a business combination that are not individually identified
and separately recognized. Goodwill was recognized as a result of the acquisition of IPS in January 2018 (See Note 3 for further
discussion of goodwill acquired in the purchase of IPS). Goodwill is reviewed for
impairment at least annually, and when triggering events occur, in accordance with the provisions of Financial Accounting Standards
Board ("FASB") Accounting Standards Codification ("ASC") Topic 350, Intangibles - Goodwill and Other. We have two
reporting units for purposes of evaluating goodwill impairment and perform our annual goodwill impairment test on September 30th.
We have the option to perform a qualitative assessment to determine if an impairment is more likely than not to have occurred.
If we can support the conclusion that it is not more likely than not that the fair value of a reporting unit is less than its carrying
amount, then we would not need to perform the two-step impairment test for the reporting unit. If we cannot support such a conclusion
or do not elect to perform the qualitative assessment, then the first step of the goodwill impairment test is used to identify
potential impairment by comparing the fair value of the reporting unit with its carrying amount, including goodwill.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See Note 4 for further discussion of goodwill).</t>
  </si>
  <si>
    <t>Intangible Assets</t>
  </si>
  <si>
    <t>Intangible Assets Intangible assets include
trademark and customer relationships, which were acquired as part of the acquisition of IPS in January 2018 (see Note 3 for details
on intangible assets acquired as part of the acquisition)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its intangible assets. (See Note 4 for further discussion of intangible assets).</t>
  </si>
  <si>
    <t>Cash and Cash Equivalents</t>
  </si>
  <si>
    <t>Cash and Cash Equivalents The Company considers all
highly liquid investments with an original maturity of three months or less when purchased to be cash equivalents. There were no
cash equivalents at September 30, 2018 and 2017. The Company maintains its cash in bank and financial institution deposits in the
United States (that at times may exceed federally insured limits of $250,000 per financial institution) and Switzerland. At September
30, 2018 and 2017, there were deposits totaling approximately $4.1 million (which includes $1.9 million in a foreign bank) and
$4.5 million (which includes $1.4 million in a foreign bank), respectively, held in excess of federally insured limits. Historically,
we have not experienced any losses due to such cash concentrations.</t>
  </si>
  <si>
    <t>Accounts Receivable</t>
  </si>
  <si>
    <t>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The Company has not historically experienced significant credit
or collection problems with its OEM customers or their contract manufacturers. At September 30, 2018, the Company had an allowance
for doubtful accounts of approximately $126,000 related to our design segment accounts receivable. At September 30, 2018 and 2017,
there was no allowance for doubtful accounts relating to the Company's distribution segment accounts receivable.</t>
  </si>
  <si>
    <t>Inventories Inventories consist primarily
of finished goods and are stated at the lower of cost (determined by the first-in, first-out method) or net realizable value. Based
on management's estimates, an allowance is made to reduce excess, obsolete, or otherwise un-saleable inventories to net realizable
value. The allowance is established through charges to cost of goods sold in the Company's consolidated statements of operations
and comprehensive income.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8 and 2017, there was no allowance
for obsolete inventory.</t>
  </si>
  <si>
    <t>Property and Equipment</t>
  </si>
  <si>
    <t>Property and Equipment 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five years. Amortization of leasehold improvements is computed using the straight-line method over the shorter
of the remaining lease term or the estimated useful lives of the improvement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September 30, 2018, there was no change to our assessment that a full valuation allowance
was required against all net deferred tax assets. Accordingly, any deferred tax provision or benefit was offset by an equal and
opposite change to the valuation allowance. However, a deferred income tax benefit was recorded in conjunction with the acquisition
of IPS in the second quarter of Fiscal 2018 related to deferred tax liabilities created upon acquisition of the subsidiary on January
18, 2018. This resulted in a reduction in the Company's valuation allowance for the existing deferred tax asset to offset the newly
recorded deferred tax liability and accordingly a tax benefit has been recognized of $747,000. No current book income tax provision
was recorded against book net income due to the existence of significant net operating loss carryforwards. On December 20, 2017, Congress
passed the Tax Cuts and Jobs Act. This bill includes, among other things, a reduction of the U.S. corporate tax rate from 35% to
21%. The change in the tax rates resulted in a decrease in the deferred tax assets. However, Forward maintained a full valuation
allowance and the decrease in the deferred tax assets was offset by an equal adjustment to the valuation allowance. As a result
of the 2017 Tax Cuts and Jobs Act, we expect no tax impact to the financial statements stemming from (i) the mandatory deemed repatriation
of cumulative earnings and profits for a controlled foreign corporation or (ii) the change in the corporate income tax rate.</t>
  </si>
  <si>
    <t>Revenue Recognition</t>
  </si>
  <si>
    <t>Revenue Recognition Distribution Segment The Company generally recognizes
revenue from its distribution segment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 Deferred income on the consolidated balance sheets of $169,642 at September 30, 2017 relates to prepayments from distribution
segment customers received prior to delivery of goods. The distribution segment did not have a deferred income balance at September
30, 2018. Design Segment The Company generally recognizes
revenue from design segment sales to customers based on (i) time and material incurred; (ii) the performance of services as per
the agreement; (iii) persuasive evidence that an arrangement exists and (iv) collection of the related accounts receivable is reasonably
assured. The Company defers revenue when it receives consideration before achieving the criteria previously mentioned. Deferred
income on the consolidated balance sheet of $125,013 at September 30, 2018 relates to prepayments from design segment customers
received prior to performance of services.</t>
  </si>
  <si>
    <t>Shipping and Handling Fees</t>
  </si>
  <si>
    <t>Shipping and Handling Fees The Company includes shipping and handling fees billed
to customers in net revenues and the related transportation costs in cost of goods sold.</t>
  </si>
  <si>
    <t>Foreign Currency Transactions</t>
  </si>
  <si>
    <t>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income. The approximate net losses from foreign currency transactions were approximately
$10,000 and $29,000 for the fiscal years ended September 30, 2018 and 2017, respectively. Such foreign currency transaction losses
were primarily the result of Euro denominated revenues from certain customers.</t>
  </si>
  <si>
    <t>Accumulated Other Comprehensive Loss</t>
  </si>
  <si>
    <t>Accumulated Other Comprehensive Loss Accumulated other comprehensive
loss, which is included as a component of shareholders' equity, represents translation adjustments related to the Company's foreign
subsidiary. As a result of the dissolution of certain foreign subsidiaries, the related accumulated other comprehensive loss was
reclassified out of shareholders' equity during 2017.</t>
  </si>
  <si>
    <t>Fair Value Measurements</t>
  </si>
  <si>
    <t>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si>
  <si>
    <t>Reclassifications</t>
  </si>
  <si>
    <t>Reclassifications We have reclassified deferred
income of approximately $170,000 from accrued expenses and other current liabilities to deferred income within the current liabilities
section of the consolidated balance sheets in the accompanying Fiscal 2017 financial statements to conform to the Fiscal 2018 presentation.
These reclassifications did not affect total current liabilities, net income or accumulated deficit.</t>
  </si>
  <si>
    <t>Share-Based Compensation Expense</t>
  </si>
  <si>
    <t>Share-Based Compensation Expense The Company recognizes
employee and director share-based compensation in its consolidated statements of operations and comprehensive income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In addition, the Company recognizes share-based compensation
to non-employees based upon the fair value, using the Black-Scholes option pricing model, determined at the deemed measurement
dates over the related contract service period (See Note 9 - Share-Based Compensation).</t>
  </si>
  <si>
    <t>Business Combinations</t>
  </si>
  <si>
    <t>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The Company doesn't expect the initial
estimates associated with the accounting for the acquisition of IPS to change.</t>
  </si>
  <si>
    <t>Recent Accounting Pronouncements</t>
  </si>
  <si>
    <t>Recent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irst quarter of fiscal 2019 and will be adopted using the modified retrospective method through a cumulative-effect adjustment,
if any, directly to retained earnings as of that date. The Company has performed a review ASU 2014-09 as compared to its current
accounting policies for our products and services revenues and did not identify any material impact to revenue. Revenues recognized from
the distribution segment under ASC 606 is consistent with current revenue recognition standards under ASC 605, whereby revenue
is typically recognized at either the point of shipment or point of destination, depending on the terms of the sale. Regarding the Company's
newly acquired design segment, the Company has evaluated the changes from adopting this new standard on its financial reporting,
disclosures and its various revenue streams. The Company will recognize revenue over time on its time and material contracts utilizing
a "right to invoice" method which is similar to current revenue recognition standards under ASC 605. Revenues from fixed-price
type contracts that require performance of services that are not related to the production of tangible assets will be recognized
by using cost inputs to measure progress toward the completion of its performance obligations. This method is similar to the percentage
of completion method currently applied to certain of the Company's contracts covered by current revenue recognition standards under
ASC 605. Effective October 1, 2018,
the Company has substantially completed the evaluation of the impact of the accounting and disclosure changes on its business processes,
controls and systems and has implemented the necessary changes to such business processes, controls and systems subsequent to September
30, 2018.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August 2016, the FASB
issued ASU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solidated financial statements.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Effective October 1, 2018, we will perform future goodwill
impairment tests according to ASU 2017-04.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In June 2018, the FASB
issued ASU 2018-07, "Compensation - Stock Compensation." ASU 2018-07 is an accounting pronouncement which expands the scope
of ASC Topic 718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t>
  </si>
  <si>
    <t>3. ACQUISITION (Tables)</t>
  </si>
  <si>
    <t>Total purchase consideration</t>
  </si>
  <si>
    <t>Cash at closing (1) $ 1,930
Value of Equity in Buyer's Common Stock (2) 500
Fair Value of Earn-Out Consideration (3) 600
Fair Value of Deferred Cash Consideration (4) 936
Total Purchase Consideration $ 3,966 (1) Cash
paid by Forward at closing funded, in part, by a $1.6 million promissory note issued to Forward China, a related party of Forward.
The remainder of the cash was funded by Forward's operating cash account. (2) Forward
issued 401,836 shares of common stock valued at the January 18, 2018 closing price of $1.24 per share for an aggregated value of
approximately $500,000. (3) Fair
Value of the Earn-Out consideration is measured using the Black-Scholes option pricing method. Earn-Out is to be paid in cash only
upon meeting certain EBITDA milestones over a three-year period. (4) Fair
value of the Deferred Cash consideration is the present value of the $1,000,000 payable in three increments with an applied discount
rate ranging between 4.73% and 5.33%.</t>
  </si>
  <si>
    <t>Assets acquired and liabilities assumed</t>
  </si>
  <si>
    <t xml:space="preserve">Preliminary estimated useful life
Current Assets:
Cash and Equivalents $ 600
Accounts Receivable 2,489
Other Current Assets 52
Total Current Assets 3,141
Current Liabilities:
Accounts Payable (149)
Deferred Revenue (267)
Accrued and Other Current Liabilities (548)
Total Current Liabilities (964)
Property and Equipment 346
Other Long-Term Assets 51
Deferred Tax Liability (747)
Assumed Debt (1,568)
Finite-Lived Intangible Assets:
Trademark 475 15 years
Customer Relationships 1,050 8 years
Total Intangible Assets 1,525
Goodwill 2,182
Total $ 3,966 </t>
  </si>
  <si>
    <t>Business acquisition pro forma information</t>
  </si>
  <si>
    <t>Year Ended September 30,
2018 2017
Revenue $ 38,849,084 $ 38,217,698
Net income $ 1,308,838 $ 358,597
Net income per share:
Basic $ 0.14 $ 0.04
Diluted $ 0.13 $ 0.04
Weighted average outstanding shares
Basic 9,666,506 9,129,158
Diluted 9,756,505 9,224,895</t>
  </si>
  <si>
    <t>4. INTANGIBLE ASSETS &amp; GOODWILL (Tables)</t>
  </si>
  <si>
    <t xml:space="preserve">September 30, 2018
Gross Carrying Amount Accumulated Amortization Net Carrying Amount Useful Life
Trademark $ 475,000 $ (22,123) $ 452,877 15 years
Customer relationships 1,050,000 (91,695) 958,305 8 years
Total intangible assets $ 1,525,000 $ (113,818) $ 1,411,182 </t>
  </si>
  <si>
    <t>Estimated amortization expense</t>
  </si>
  <si>
    <t>Year ending September 30, Amount
2019 $ 162,917
2020 162,917
2021 162,917
2022 162,917
2023 162,917
Thereafter 596,597
Total $ 1,411,182</t>
  </si>
  <si>
    <t>5. PROPERTY AND EQUIPMENT (Tables)</t>
  </si>
  <si>
    <t>Schedule of property and equipment</t>
  </si>
  <si>
    <t xml:space="preserve">September 30,
2018 2017
Consolidated Distribution Design Consolidated Distribution Design
Computer software and hardware $ 282,644 $ 275,386 $ 7,258 $ 251,984 $ 251,984 $ –
Furniture and fixtures 198,454 80,209 118,245 77,446 77,446 –
Equipment 305,338 4,318 301,020 4,318 4,318 –
Leasehold improvements 42,020 42,020 – 42,020 42,020 –
Property and equipment, cost 828,456 401,933 426,523 375,768 375,768 –
Less: accumulated depreciation and amortization (469,481 ) (375,062 ) (94,419 ) (355,110 ) (355,110 ) –
Property and equipment, net $ 358,975 $ 26,871 $ 332,104 $ 20,658 $ 20,658 $ – </t>
  </si>
  <si>
    <t>6. FAIR VALUE MEASUREMENTS (Tables)</t>
  </si>
  <si>
    <t>Table of fair value liability measured on recurring basis</t>
  </si>
  <si>
    <t>Fair value measurement at reporting date using
Quoted prices in Significant
active markets for Significant other unobservable
identical assets observable inputs inputs
Balance (Level 1) (Level 2) (Level 3)
September 30, 2017 $ - $ - $ - $ -
Fair value at date of acquisition - January 18, 2018 600,000 - - 600,000
Decrease in fair value of earn-out consideration (510,000) - - (510,000)
September 30, 2018 $ 90,000 $ - $ - $ 90,000</t>
  </si>
  <si>
    <t>Fair value assumptions</t>
  </si>
  <si>
    <t>Description Valuation technique Unobservable Inputs Range
Earn-out consideration Black-Scholes Volatility 43%
Risk free interest rate 2.63% - 2.82%
Expected term, in years 1.16 - 2.17
Dividend yield 0.00%</t>
  </si>
  <si>
    <t>7. ACCRUED EXPENSES AND OTHER CURRENT LIABILITIES (Tables)</t>
  </si>
  <si>
    <t>Schedule of accrued expenses and other accrued liabilities</t>
  </si>
  <si>
    <t>September 30,
2018 2017
Consolidated Distribution Design Consolidated Distribution Design
Accrued bonuses and sales commissions $ 189,015 $ 47,087 $ 141,928 $ 33,051 $ 33,051 $ -
Accrued vacation 168,401 31,075 137,326 32,448 32,448 -
Accrued contract labor 126,889 - 126,889 - - -
Other 110,582 36,367 74,215 147,618 147,618 -
Accrued expenses and other current liabilities $ 594,887 $ 114,529 $ 480,358 $ 213,117 $ 213,117 $ -</t>
  </si>
  <si>
    <t>9. SHARE-BASED COMPENSATION (Tables)</t>
  </si>
  <si>
    <t>Assumptions used</t>
  </si>
  <si>
    <t>For the Years Ended September 30,
2018 2017
Expected term (years) 2.50-5.00 n/a
Expected volatility 80.0%-103.1% n/a
Risk free interest rate 2.45%-2.84% n/a
Expected dividends 0.00% n/a
Estimated annual forfeiture rate 10% n/a</t>
  </si>
  <si>
    <t>Schedule of stock option activity</t>
  </si>
  <si>
    <t>Number of Options Weighted Average Exercise Price Weighted Average Remaining Life In Years Intrinsic Value
Outstanding, September 30, 2017 246,000 $ 2.19
Granted 322,816 1.49
Exercised - -
Forfeited (23,750) 2.12
Expired -
Outstanding, September 30, 2018 545,066 $ 1.78 4.4 $ 79,883
Exercisable, September 30, 2017 480,816 $ 1.79 4.4 $ 79,883</t>
  </si>
  <si>
    <t>Schedule of option activity by exericse price</t>
  </si>
  <si>
    <t>Options Outstanding Options Exercisable
Exercise Price Weighted Average Exercise Price Outstanding Number of Options Weighted Average Exercise Price Weighted Average Remaining Life In Years Exercisable Number of Options
$0.64 to $1.23 $ 0.80 77,500 $ 0.80 6.1 77,500
$1.44 to $1.80 1.50 339,066 1.47 5.0 274,816
$2.20 to $2.85 2.48 66,000 2.48 1.6 66,000
$3.73 to $3.79 3.74 62,500 3.74 2.4 62,500
545,066 4.4 480,816</t>
  </si>
  <si>
    <t>Schedule restricted stock option activity</t>
  </si>
  <si>
    <t>Number of Shares Weighted Average Grant Date Fair Value Total Grant Date Fair Value
Non-vested, September 30, 2017 160,000 $ 1.02 $ 162,600
Granted 61,016 1.31 79,826
Vested (132,932) 1.09 (145,102)
Forfeited (82,056) 1.09 (89,849)
Non-vested, September 30, 2018 6,028 $ 1.24 $ 7,475</t>
  </si>
  <si>
    <t>10. INCOME TAXES (Tables)</t>
  </si>
  <si>
    <t>Schedule of income tax provision</t>
  </si>
  <si>
    <t>For the Fiscal Years Ended September 30,
2018 2017
Current:
Federal $ - $ -
State - -
Foreign - -
Deferred:
Federal 1,602,329 234,521
State 152,603 13,795
Foreign 9,234 (21,861)
1,764,166 226,455
Change in valuation allowance (2,511,318) (226,455)
Income tax provision (benefit) $ (747,152) $ -</t>
  </si>
  <si>
    <t>Schedule of deferred income taxes</t>
  </si>
  <si>
    <t>Deferred tax assets: September 30,
2018 2017
Net operating losses $ 1,919,260 $ 3,522,733
Capital loss carryforwards 36,705 354,272
Share-based compensation 114,317 127,821
Alternative minimum tax credit 99,757 99,757
Excess tax over book basis in inventory 25,975 49,032
Reserves and other 28,938 1,254
2,224,952 4,154,869
Valuation allowance (1,602,725) (4,114,043)
Net deferred tax assets 622,227 40,826
Deferred tax liabilities:
Prepaid insurance (15,960) (40,826)
Intangible Assets (324,572) -
481 Election (IPS) - Year 1 of 4 (248,570) -
Excess book over tax basis in fixed assets (33,125) -
(622,227) (40,826)
Total $ - $ -</t>
  </si>
  <si>
    <t>Reconciliation of effective tax rate</t>
  </si>
  <si>
    <t>For the Fiscal Years Ended September 30,
2018 2017
US federal statutory rate 21.0% 34.0%
State tax rate, net of federal benefit 2.8% (0.2%)
Share-based compensation (2.2%) 2.5%
Foreign rate differential 0.5% (27.1%)
Other 2.6% 33.7%
Effect of federal tax rate change 208.2% 0.0%
Effect of repatriating Swiss earnings 16.2% 0.0%
Capital loss - expiration 30.0% 0.0%
Change in valuation allowance (397.2%) (42.9%)
Income tax provision (benefit) (118.1%) (0.0%)</t>
  </si>
  <si>
    <t>11. EARNINGS PER SHARE (Tables)</t>
  </si>
  <si>
    <t>Schedule of income (loss) per share</t>
  </si>
  <si>
    <t>For the Fiscal Years Ended September 30,
2018 2017
Numerator: Net income (numerator for basic and diluted earnings per share) $ 1,379,320 $ 579,346
Weighted average shares outstanding (denominator for basic earnings per share) 9,264,670 8,727,322
Effects of dilutive securities: Assumed exercise of stock options, treasury stock method 36,621 21,179
Assumed vesting of restricted stock, treasury stock method 53,378 74,558
Dilutive potential common shares 89,999 95,737
Denominator for diluted earnings per share - weighted average shares and assumed potential common shares 9,354,669 8,823,059
Basic earnings per share $ 0.15 $ 0.07
Diluted earnings per share $ 0.15 $ 0.07</t>
  </si>
  <si>
    <t>Schedule of antidilutive securities excluded</t>
  </si>
  <si>
    <t>As of September 30,
2018 2017
Options 469,566 188,500
Warrants 151,335 723,846
Total potentially dilutive shares 620,901 912,346</t>
  </si>
  <si>
    <t>12. COMMITMENTS AND CONTINGENCIES (Tables)</t>
  </si>
  <si>
    <t>Summary of computer equipment held under capital leases</t>
  </si>
  <si>
    <t>September 30, 2018
Computer equipment $ 203,328
Accumulated depreciation 37,252
Net book value $ 166,076</t>
  </si>
  <si>
    <t>Schedule of Future Minimum Lease Payments for Capital Leases</t>
  </si>
  <si>
    <t>Year Ending September 30, Amount
2019 $ 22,804
2020 20,490
2021 8,578
2022 800
Total minimum lease payments $ 52,672</t>
  </si>
  <si>
    <t>Schedule of Future Minimum Rental Payments for Operating Leases</t>
  </si>
  <si>
    <t>Fiscal Years Ended September 30, Amount
2019 $ 428,904
2020 440,706
2021 356,772
2022 366,108
2023 375,732
Thereafter 1,360,522
Total lease commitments $ 3,328,744</t>
  </si>
  <si>
    <t>16. OPERATING SEGMENT INFORMATION (Tables)</t>
  </si>
  <si>
    <t>Segment operating income (loss)</t>
  </si>
  <si>
    <t>For the Year Ended September 30,
2018 2017
Revenue
Distribution $ 24,347,408 $ 24,764,613
Design 10,152,095 -
Total Revenue $ 34,499,503 $ 24,764,613
Cost of Sales
Distribution $ 20,286,446 $ 20,572,970
Design 7,644,981 -
Total Cost of Sales $ 27,931,427 $ 20,572,970
Segment Operating Income (Loss)
Distribution $ (140,804) $ 598,470
Design 401,456 -
Total Income from Operations $ 260,652 $ 598,470
Other Income (Expenses)
Distribution $ 401,779 $ (19,124)
Design (30,111) -
Total Other Income (Expense) $ 371,668 $ (19,124)
Income before Income Taxes
Distribution $ 260,975 $ 579,346
Design 371,345 -
Total Income before Income Taxes $ 632,320 $ 579,346</t>
  </si>
  <si>
    <t>Revenues from External Customers</t>
  </si>
  <si>
    <t>EMEA Region: (dollars in thousands) For the Fiscal Years Ended September 30,
2018 2017
Germany $ 3,987 $ 4,487
Poland 4,071 4,215
Other 1,262 580
Total EMEA Region 9,320 9,282
Americas:
United States [1] 17,307 7,755
Other 8 15
Total Americas 17,315 7,770
APAC Region:
Hong Kong 6,485 5,313
Malaysia 480 825
Taiwan 195 816
Other 705 759
Total APAC Region 7,865 7,713
Total Net Revenues $ 34,500 $ 24,765</t>
  </si>
  <si>
    <t>Schedule of concentration percentages</t>
  </si>
  <si>
    <t>For the Fiscal Year Ended September 30, 2018
EMEA Americas APAC Total
Diabetic Products Customer A 42% 36% - 19.9%
Diabetic Products Customer B 30% 28% - 26.8%
Diabetic Products Customer C - - 82% 26.8%
Diabetic Products Customer D 13% 16% 2% 10.7%
Totals 85% 80% 84% 84.2%
For the Fiscal Year Ended September 30, 2017
EMEA Americas APAC Total
Diabetic Products Customer A 46% 28% - 26.3%
Diabetic Products Customer B 36% 34% - 24.2%
Diabetic Products Customer C - - 69% 21.5%
Diabetic Products Customer D 10% 21% 3% 11.2%
Totals 92% 83% 72% 83.2%</t>
  </si>
  <si>
    <t>Schedule of Long-Lived Assets</t>
  </si>
  <si>
    <t>September 30,
2018 2017
Consolidated Distribution Design Consolidated Distribution Design
Americas $ 358,975 $ 26,871 $ 332,104 $ 20,658 $ 20,658 $ -
APAC - - - - - -
EMEA - - - - - -
Total long-lived assets (net) $ 358,975 $ 26,871 $ 332,104 $ 20,658 $ 20,658 $ -</t>
  </si>
  <si>
    <t>18. DEBT (Tables)</t>
  </si>
  <si>
    <t>Future minimum principal payment requirements</t>
  </si>
  <si>
    <t>2019 $ 170,350
2020 54,027
Total $ 224,377</t>
  </si>
  <si>
    <t>2. ACCOUNTING POLICIES (Details Narrative) - USD ($)</t>
  </si>
  <si>
    <t>Cash equivalents</t>
  </si>
  <si>
    <t>Cash held in excess of FDIC insurance limits</t>
  </si>
  <si>
    <t>Allowance for obsolete inventory</t>
  </si>
  <si>
    <t>Income tax benefit</t>
  </si>
  <si>
    <t>U.S. corporate tax rate</t>
  </si>
  <si>
    <t>21.00%</t>
  </si>
  <si>
    <t>35.00%</t>
  </si>
  <si>
    <t>Loss from foreign currency transactions</t>
  </si>
  <si>
    <t>Distribution [Member]</t>
  </si>
  <si>
    <t>Allowance for doubtful accounts</t>
  </si>
  <si>
    <t>Design [Member]</t>
  </si>
  <si>
    <t>Foreign Bank [Member]</t>
  </si>
  <si>
    <t>3. ACQUISITION (Details - Purchase consideration) - Intelligent Product Solutions [Member] $ in Thousands</t>
  </si>
  <si>
    <t>Sep. 30, 2018USD ($)</t>
  </si>
  <si>
    <t>Cash at closing (1)</t>
  </si>
  <si>
    <t>[1]</t>
  </si>
  <si>
    <t>Value of Equity in Buyer Common Stock (2)</t>
  </si>
  <si>
    <t>[2]</t>
  </si>
  <si>
    <t>Fair Value of Earn-Out Consideration (3)</t>
  </si>
  <si>
    <t>[3]</t>
  </si>
  <si>
    <t>Fair Value of Deferred Cash Consideration (4)</t>
  </si>
  <si>
    <t>[4]</t>
  </si>
  <si>
    <t>Total Purchase Consideration</t>
  </si>
  <si>
    <t>Cash paid by Forward at closing funded, in part, by a $1.6 million promissory note issued to Forward China, a related party of Forward. The remainder of the cash was funded by Forward's operating cash account.</t>
  </si>
  <si>
    <t>Forward issued 401,836 shares of common stock valued at the January 18, 2018 closing price of $1.24 per share for an aggregated value of approximately $500,000.</t>
  </si>
  <si>
    <t>Fair Value of the Earn-Out consideration is measured using the Black-Scholes option pricing method. Earn-Out is to be paid in cash only upon meeting certain EBITDA milestones over a three-year period.</t>
  </si>
  <si>
    <t>Fair value of the Deferred Cash consideration is the present value of the $1,000,000 payable in three increments with an applied discount rate ranging between 4.73% and 5.33%.</t>
  </si>
  <si>
    <t>3. ACQUISITION (Details - Allocation of purchase consideration) - USD ($)</t>
  </si>
  <si>
    <t>Finite-Lived Intangible Assets:</t>
  </si>
  <si>
    <t>Intelligent Product Solutions [Member]</t>
  </si>
  <si>
    <t>Current Assets:</t>
  </si>
  <si>
    <t>Cash and Equivalents</t>
  </si>
  <si>
    <t>Other Current Assets</t>
  </si>
  <si>
    <t>Total Current Assets</t>
  </si>
  <si>
    <t>Current Liabilities:</t>
  </si>
  <si>
    <t>Accounts Payable</t>
  </si>
  <si>
    <t>Deferred Revenue</t>
  </si>
  <si>
    <t>Accrued and Other Current Liabilities</t>
  </si>
  <si>
    <t>Total Current Liabilities</t>
  </si>
  <si>
    <t>Other Long-Term Assets</t>
  </si>
  <si>
    <t>Deferred Tax Liability</t>
  </si>
  <si>
    <t>Assumed Debt</t>
  </si>
  <si>
    <t>Total Intangible Assets</t>
  </si>
  <si>
    <t>Intelligent Product Solutions [Member] | Trademarks [Member]</t>
  </si>
  <si>
    <t>Finite lived intangible assets</t>
  </si>
  <si>
    <t>Estimated useful life</t>
  </si>
  <si>
    <t>15 years</t>
  </si>
  <si>
    <t>Intelligent Product Solutions [Member] | Customer Relationships [Member]</t>
  </si>
  <si>
    <t>8 years</t>
  </si>
  <si>
    <t>3. ACQUISITION (Details - Pro forma information) - Intelligent Product Solutions [Member] - USD ($)</t>
  </si>
  <si>
    <t>Revenue</t>
  </si>
  <si>
    <t>Net income per share: Basic</t>
  </si>
  <si>
    <t>Net income per share: Diluted</t>
  </si>
  <si>
    <t>Weighted average outstanding shares Basic</t>
  </si>
  <si>
    <t>Weighted average outstanding shares Diluted</t>
  </si>
  <si>
    <t>3. ACQUISITION (Details Narrative)</t>
  </si>
  <si>
    <t>Sep. 30, 2018USD ($)shares</t>
  </si>
  <si>
    <t>Stock issued for acquisition, value</t>
  </si>
  <si>
    <t>Debt face amount</t>
  </si>
  <si>
    <t>Debt stated interest rate</t>
  </si>
  <si>
    <t>8.00%</t>
  </si>
  <si>
    <t>Cash paid for acquisition, gross</t>
  </si>
  <si>
    <t>Debt assumed</t>
  </si>
  <si>
    <t>Stock issued for acquisition, shares | shares</t>
  </si>
  <si>
    <t>Deferred compensation assumed</t>
  </si>
  <si>
    <t>Earnout payment liability</t>
  </si>
  <si>
    <t>Intelligent Product Solutions [Member] | Promissory Note [Member]</t>
  </si>
  <si>
    <t>Debt maturity date</t>
  </si>
  <si>
    <t>Jan. 18,
		2019</t>
  </si>
  <si>
    <t>4. INTANGIBLE ASSETS &amp; GOODWILL (Details - Intangible Assets)</t>
  </si>
  <si>
    <t>Gross Carrying Amount</t>
  </si>
  <si>
    <t>Accumulated Amortization</t>
  </si>
  <si>
    <t>Net Carrying Amount</t>
  </si>
  <si>
    <t>Trademarks [Member]</t>
  </si>
  <si>
    <t>Useful Life</t>
  </si>
  <si>
    <t>Customer Relationships [Member]</t>
  </si>
  <si>
    <t>4. INTANGIBLE ASSETS &amp; GOODWILL (Details - Estimated amortization expense)</t>
  </si>
  <si>
    <t>Thereafter</t>
  </si>
  <si>
    <t>4. INTANGIBLE ASSETS &amp; GOODWILL (Details Narrative)</t>
  </si>
  <si>
    <t>Amortization</t>
  </si>
  <si>
    <t>Goodwill acquisition</t>
  </si>
  <si>
    <t>5. PROPERTY AND EQUIPMENT (Details) - USD ($)</t>
  </si>
  <si>
    <t>Computer software and hardware</t>
  </si>
  <si>
    <t>Furniture, fixtures</t>
  </si>
  <si>
    <t>Equipment</t>
  </si>
  <si>
    <t>Leasehold improvements</t>
  </si>
  <si>
    <t>Property and equipment, cost</t>
  </si>
  <si>
    <t>Less: accumulated depreciation and amortization</t>
  </si>
  <si>
    <t>5. PROPERTY AND EQUIPMENT (Details Narrative) - USD ($)</t>
  </si>
  <si>
    <t>Depreciation and amortization expense</t>
  </si>
  <si>
    <t>6. FAIR VALUE MEASUREMENTS (Details - Fair Value) - Earnout Consideration [Member] - USD ($)</t>
  </si>
  <si>
    <t>Jan. 18, 2018</t>
  </si>
  <si>
    <t>Fair value of deferred cash consideration</t>
  </si>
  <si>
    <t>Fair Value, Inputs, Level 1 [Member]</t>
  </si>
  <si>
    <t>Fair Value, Inputs, Level 2 [Member]</t>
  </si>
  <si>
    <t>Fair Value, Inputs, Level 3 [Member]</t>
  </si>
  <si>
    <t>6. FAIR VALUE MEASUREMENTS (Details - Assumptions)</t>
  </si>
  <si>
    <t>Measurement Input, Price Volatility [Member]</t>
  </si>
  <si>
    <t>43%</t>
  </si>
  <si>
    <t>Measurement Input Risk Free Interest Rate [Member]</t>
  </si>
  <si>
    <t>2.63% - 2.82%</t>
  </si>
  <si>
    <t>Measurement Input, Expected Term [Member]</t>
  </si>
  <si>
    <t>1.16 - 2.17 years</t>
  </si>
  <si>
    <t>Measurement Input, Expected Dividend Rate [Member]</t>
  </si>
  <si>
    <t>0.00%</t>
  </si>
  <si>
    <t>Fair Value Measurements Recurring [Member]</t>
  </si>
  <si>
    <t>Black-Scholes method</t>
  </si>
  <si>
    <t>7. ACCRUED EXPENSES AND OTHER CURRENT LIABILITIES (Details) - USD ($)</t>
  </si>
  <si>
    <t>Accrued bonuses and sales commissions</t>
  </si>
  <si>
    <t>Accrued vacation</t>
  </si>
  <si>
    <t>Accrued contract labor</t>
  </si>
  <si>
    <t>Other</t>
  </si>
  <si>
    <t>8. SHAREHOLDERS' EQUITY (Details Narrative) - USD ($)</t>
  </si>
  <si>
    <t>181 Months Ended</t>
  </si>
  <si>
    <t>Sep. 24, 2017</t>
  </si>
  <si>
    <t>Jun. 26, 2018</t>
  </si>
  <si>
    <t>Jan. 22, 2018</t>
  </si>
  <si>
    <t>Temporary Equity [Line Items]</t>
  </si>
  <si>
    <t>Warrants outstanding</t>
  </si>
  <si>
    <t>Warrants exercisable</t>
  </si>
  <si>
    <t>Weighted average exercise price</t>
  </si>
  <si>
    <t>WarrantsMember | A Warrant Holdes [Member]</t>
  </si>
  <si>
    <t>Warrants exercised, warrants</t>
  </si>
  <si>
    <t>Conversion price</t>
  </si>
  <si>
    <t>WarrantsMember | Nine Warrant Holders [Member]</t>
  </si>
  <si>
    <t>Common Stock | A Warrant Holdes [Member]</t>
  </si>
  <si>
    <t>Warrants exercised, common shares issued</t>
  </si>
  <si>
    <t>Common Stock | Nine Warrant Holders [Member]</t>
  </si>
  <si>
    <t>Stock repurchased, shares</t>
  </si>
  <si>
    <t>Stock repurchased, amount</t>
  </si>
  <si>
    <t>Blank Check Preferred Stock [Member]</t>
  </si>
  <si>
    <t>Shares authorized for issuance</t>
  </si>
  <si>
    <t>Series A Preferred Stock [Member]</t>
  </si>
  <si>
    <t>9. SHARE-BASED COMPENSATION (Details - Assumptions)</t>
  </si>
  <si>
    <t>Expected term (years)</t>
  </si>
  <si>
    <t>2.50-5.00 years</t>
  </si>
  <si>
    <t>Expected volatility minimum</t>
  </si>
  <si>
    <t>80.00%</t>
  </si>
  <si>
    <t>Expected volatility maximum</t>
  </si>
  <si>
    <t>103.10%</t>
  </si>
  <si>
    <t>Risk free interest rate minimum</t>
  </si>
  <si>
    <t>2.45%</t>
  </si>
  <si>
    <t>Risk free interest rate maximum</t>
  </si>
  <si>
    <t>2.84%</t>
  </si>
  <si>
    <t>Expected dividends</t>
  </si>
  <si>
    <t>Estimated annual forfeiture rate</t>
  </si>
  <si>
    <t>10.00%</t>
  </si>
  <si>
    <t>9. SHARE-BASED COMPENSATION (Details - Option activity) - Options [Member] - USD ($)</t>
  </si>
  <si>
    <t>Number of Options</t>
  </si>
  <si>
    <t>Shares, Outstanding at Beginning</t>
  </si>
  <si>
    <t>Shares, Granted</t>
  </si>
  <si>
    <t>Shares, Exercised</t>
  </si>
  <si>
    <t>Shares, Forfeited</t>
  </si>
  <si>
    <t>Shares, Expired</t>
  </si>
  <si>
    <t>Shares, Outstanding at Ending</t>
  </si>
  <si>
    <t>Shares, Exercisable</t>
  </si>
  <si>
    <t>Weighted Average Exercise Price</t>
  </si>
  <si>
    <t>Weighted average exercise price, Outstanding at Beginning</t>
  </si>
  <si>
    <t>Weighted average exercise price, Granted</t>
  </si>
  <si>
    <t>Weighted average exercise price, Exercised</t>
  </si>
  <si>
    <t>Weighted average exercise price, Forfeited</t>
  </si>
  <si>
    <t>Weighted average exercise price, Outstanding at Ending</t>
  </si>
  <si>
    <t>Weighted average exercise price, Exercisable</t>
  </si>
  <si>
    <t>Weighted Average Remaining life In Years</t>
  </si>
  <si>
    <t>Weighted average remaining contractual term (Years), Outstanding</t>
  </si>
  <si>
    <t>4 years 4 months 24 days</t>
  </si>
  <si>
    <t>Weighted average remaining contractual term (Years), Exercisable</t>
  </si>
  <si>
    <t>Intrinsic Value</t>
  </si>
  <si>
    <t>Aggregate intrinsic value, Outstanding</t>
  </si>
  <si>
    <t>Aggregate intrinsic value, Exercisable</t>
  </si>
  <si>
    <t>9. SHARE-BASED COMPENSATION (Details - Options by exercise price) - $ / shares</t>
  </si>
  <si>
    <t>$0.64 to $1.23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6 years 1 month 6 days</t>
  </si>
  <si>
    <t>Options Exercisable, Exercisable Number of Options</t>
  </si>
  <si>
    <t>$1.44 to $1.80 [Member]</t>
  </si>
  <si>
    <t>5 years</t>
  </si>
  <si>
    <t>$2.20 to $2.85 [Member]</t>
  </si>
  <si>
    <t>1 year 7 months 6 days</t>
  </si>
  <si>
    <t>$3.73 to $3.79 [Member]</t>
  </si>
  <si>
    <t>2 years 4 months 24 days</t>
  </si>
  <si>
    <t>Options [Member]</t>
  </si>
  <si>
    <t>9. SHARE-BASED COMPENSATION (Details - Restricted stock activity) - Restricted Stock [Member] - USD ($)</t>
  </si>
  <si>
    <t>Number of Shares</t>
  </si>
  <si>
    <t>Shares, Non-vested balance</t>
  </si>
  <si>
    <t>Shares granted</t>
  </si>
  <si>
    <t>Shares vested</t>
  </si>
  <si>
    <t>Shares forfeited</t>
  </si>
  <si>
    <t>Weighted Average Grant Date Fair Value</t>
  </si>
  <si>
    <t>Weighted average grant date fair value, Non-vested balance</t>
  </si>
  <si>
    <t>Weighted average grant date fair value, granted</t>
  </si>
  <si>
    <t>Weighted average grant date fair value, vested</t>
  </si>
  <si>
    <t>Weighted average grant date fair value, forfeited</t>
  </si>
  <si>
    <t>Total Grant Date Fair Value</t>
  </si>
  <si>
    <t>Total grant date fair value, Non-vested balance</t>
  </si>
  <si>
    <t>Total grant date fair value, granted</t>
  </si>
  <si>
    <t>Total grant date fair value, vested</t>
  </si>
  <si>
    <t>Total grant date fair value, forfeited</t>
  </si>
  <si>
    <t>9. SHARE-BASED COMPENSATION (Details Narrative) - USD ($)</t>
  </si>
  <si>
    <t>Share based compensation expense</t>
  </si>
  <si>
    <t>Options granted</t>
  </si>
  <si>
    <t>Options granted exercise price</t>
  </si>
  <si>
    <t>Weighted average grant date value per share</t>
  </si>
  <si>
    <t>Options expired</t>
  </si>
  <si>
    <t>Options [Member] | Employees [Member]</t>
  </si>
  <si>
    <t>Options vesting period</t>
  </si>
  <si>
    <t>3 years</t>
  </si>
  <si>
    <t>Options grant date fair value</t>
  </si>
  <si>
    <t>Options [Member] | Nonvested Stock Option Awards [Member]</t>
  </si>
  <si>
    <t>Unrecognized compensation cost</t>
  </si>
  <si>
    <t>Unrecognized compensation cost weighted average vesting period</t>
  </si>
  <si>
    <t>Restricted Stock [Member]</t>
  </si>
  <si>
    <t>Restricted stock granted</t>
  </si>
  <si>
    <t>5 months 5 days</t>
  </si>
  <si>
    <t>Restricted Stock [Member] | Two Former Director [Member]</t>
  </si>
  <si>
    <t>Restricted stock grant date fair value</t>
  </si>
  <si>
    <t>2011 Plan [Member]</t>
  </si>
  <si>
    <t>Shares available for grant</t>
  </si>
  <si>
    <t>2011 Plan [Member] | Restricted Stock [Member] | Two Former Director [Member]</t>
  </si>
  <si>
    <t>2011 Plan [Member] | Restricted Stock [Member] | Directors [Member]</t>
  </si>
  <si>
    <t>2011 Plan [Member] | Restricted Stock [Member] | Two Employees [Member]</t>
  </si>
  <si>
    <t>2007 Plan [Member]</t>
  </si>
  <si>
    <t>Unexercised options</t>
  </si>
  <si>
    <t>10. INCOME TAXES (Details - Tax provision) - USD ($)</t>
  </si>
  <si>
    <t>Current:</t>
  </si>
  <si>
    <t>Federal</t>
  </si>
  <si>
    <t>State</t>
  </si>
  <si>
    <t>Foreign</t>
  </si>
  <si>
    <t>Deferred:</t>
  </si>
  <si>
    <t>Total deferred income tax expense</t>
  </si>
  <si>
    <t>Change in valuation allowance</t>
  </si>
  <si>
    <t>Income tax provision (benefit)</t>
  </si>
  <si>
    <t>10. INCOME TAXES (Details - Deferred tax) - USD ($)</t>
  </si>
  <si>
    <t>Deferred tax assets:</t>
  </si>
  <si>
    <t>Net operating losses</t>
  </si>
  <si>
    <t>Capital loss carryforwards</t>
  </si>
  <si>
    <t>Alternative minimum tax credit</t>
  </si>
  <si>
    <t>Excess tax over book basis in inventory</t>
  </si>
  <si>
    <t>Reserves and other</t>
  </si>
  <si>
    <t>Total deferred tax assets</t>
  </si>
  <si>
    <t>Valuation allowance</t>
  </si>
  <si>
    <t>Net deferred tax assets</t>
  </si>
  <si>
    <t>Deferred tax liabilities:</t>
  </si>
  <si>
    <t>Prepaid insurance</t>
  </si>
  <si>
    <t>481 Election (IPS) - Year 1 of 4</t>
  </si>
  <si>
    <t>Excess book over tax basis in fixed assets</t>
  </si>
  <si>
    <t>Total deferred tax liabilities</t>
  </si>
  <si>
    <t>Net deferred tax assets and liabilities</t>
  </si>
  <si>
    <t>10. INCOME TAXES (Details - Tax reconciliation)</t>
  </si>
  <si>
    <t>US federal statutory rate</t>
  </si>
  <si>
    <t>34.00%</t>
  </si>
  <si>
    <t>State tax rate, net of federal benefit</t>
  </si>
  <si>
    <t>2.80%</t>
  </si>
  <si>
    <t>(0.20%)</t>
  </si>
  <si>
    <t>(2.20%)</t>
  </si>
  <si>
    <t>2.50%</t>
  </si>
  <si>
    <t>Foreign rate differential</t>
  </si>
  <si>
    <t>0.50%</t>
  </si>
  <si>
    <t>(27.10%)</t>
  </si>
  <si>
    <t>2.60%</t>
  </si>
  <si>
    <t>33.70%</t>
  </si>
  <si>
    <t>Effect of federal tax rate change</t>
  </si>
  <si>
    <t>208.20%</t>
  </si>
  <si>
    <t>Effect of repatriating Swiss earnings</t>
  </si>
  <si>
    <t>16.20%</t>
  </si>
  <si>
    <t>Capital loss - expiration</t>
  </si>
  <si>
    <t>30.00%</t>
  </si>
  <si>
    <t>(397.20%)</t>
  </si>
  <si>
    <t>(42.90%)</t>
  </si>
  <si>
    <t>(118.10%)</t>
  </si>
  <si>
    <t>10. INCOME TAXES (Details narrative) - USD ($)</t>
  </si>
  <si>
    <t>Deferred tax liability</t>
  </si>
  <si>
    <t>Deferred tax assets</t>
  </si>
  <si>
    <t>Foreign operating loss carryforward</t>
  </si>
  <si>
    <t>Capital loss carryforward</t>
  </si>
  <si>
    <t>Capital loss carryforward expiration date</t>
  </si>
  <si>
    <t>Dec. 31,
		2020</t>
  </si>
  <si>
    <t>Deferred tax capital loss carryforward</t>
  </si>
  <si>
    <t>Forward Switzerland [Member]</t>
  </si>
  <si>
    <t>Forward UK [Member]</t>
  </si>
  <si>
    <t>Federal [Member]</t>
  </si>
  <si>
    <t>Net operating loss carryforward</t>
  </si>
  <si>
    <t>Operating loss beginning expiration date</t>
  </si>
  <si>
    <t>Dec. 31,
		2037</t>
  </si>
  <si>
    <t>State [Member]</t>
  </si>
  <si>
    <t>Foreign Tax [Member]</t>
  </si>
  <si>
    <t>Dec. 31,
		2024</t>
  </si>
  <si>
    <t>11. EARNINGS PER SHARE (Details - Diluted los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earnings per share</t>
  </si>
  <si>
    <t>Diluted earnings per share</t>
  </si>
  <si>
    <t>11. EARNINGS PER SHARE (Details - Antidilutive shares) - shares</t>
  </si>
  <si>
    <t>Antidilutive Securities Excluded from Computation of Earnings Per Share [Line Items]</t>
  </si>
  <si>
    <t>Total potentially dilutive shares</t>
  </si>
  <si>
    <t>Warrants [Member]</t>
  </si>
  <si>
    <t>12. COMMITMENTS AND CONTINGENCIES (Details - Computer equipment held under capital leases) - USD ($)</t>
  </si>
  <si>
    <t>Computer equipment</t>
  </si>
  <si>
    <t>Accumulated depreciation</t>
  </si>
  <si>
    <t>Net book value</t>
  </si>
  <si>
    <t>Capital Lease Agreements [Member] | Computer Equipment [Member]</t>
  </si>
  <si>
    <t>12. COMMITMENTS AND CONTINGENCIES (Details - Future Minimum Lease Payments for Capital Leases)</t>
  </si>
  <si>
    <t>Total minimum lease payments</t>
  </si>
  <si>
    <t>12. COMMITMENTS AND CONTINGENCIES (Details -  Future Minimum Rental Payments for Operating Leases)</t>
  </si>
  <si>
    <t>Total lease commitments</t>
  </si>
  <si>
    <t>12. COMMITMENTS AND CONTINGENCIES (Details Narrative) - USD ($)</t>
  </si>
  <si>
    <t>Rent expense</t>
  </si>
  <si>
    <t>13. RELATED PARTY TRANSACTIONS (Details Narrative) - USD ($)</t>
  </si>
  <si>
    <t>Related Party Transaction [Line Items]</t>
  </si>
  <si>
    <t>Forward China [Member]</t>
  </si>
  <si>
    <t>Service fees paid</t>
  </si>
  <si>
    <t>Commissions earned</t>
  </si>
  <si>
    <t>Supply agreement fee</t>
  </si>
  <si>
    <t>15. 401(K) PLAN (Details Narrative) - USD ($)</t>
  </si>
  <si>
    <t>Pension contribution</t>
  </si>
  <si>
    <t>16. OPERATING SEGMENT INFORMATION (Details - Income Statement) - USD ($)</t>
  </si>
  <si>
    <t>Cost of Sales</t>
  </si>
  <si>
    <t>Segment Operating Income (loss)</t>
  </si>
  <si>
    <t>Other income (expenses)</t>
  </si>
  <si>
    <t>16. OPERATING SEGMENT INFORMATION (Details - Balance sheet) - USD ($)</t>
  </si>
  <si>
    <t>Assets</t>
  </si>
  <si>
    <t>Liabilities</t>
  </si>
  <si>
    <t>16. OPERATING SEGMENT INFORMATION (Details - Revenues) - USD ($)</t>
  </si>
  <si>
    <t>Revenues</t>
  </si>
  <si>
    <t>EMEA Region [Member]</t>
  </si>
  <si>
    <t>EMEA Region [Member] | Germany [Member]</t>
  </si>
  <si>
    <t>EMEA Region [Member] | Poland [Member]</t>
  </si>
  <si>
    <t>EMEA Region [Member] | Other [Member]</t>
  </si>
  <si>
    <t>Americas [Member]</t>
  </si>
  <si>
    <t>Americas [Member] | United States [Member]</t>
  </si>
  <si>
    <t>Americas [Member] | Other [Member]</t>
  </si>
  <si>
    <t>APAC Region [Member]</t>
  </si>
  <si>
    <t>APAC Region [Member] | Hong Kong [Member]</t>
  </si>
  <si>
    <t>APAC Region [Member] | Malaysia [Member]</t>
  </si>
  <si>
    <t>APAC Region [Member] | Taiwan [Member]</t>
  </si>
  <si>
    <t>APAC Region [Member] | Other [Member]</t>
  </si>
  <si>
    <t>Includes $10.152 million of revenue attributed to IPS whose customers reside in the United States.</t>
  </si>
  <si>
    <t>16. OPERATING SEGMENT INFORMATION (Details - Concentrations)</t>
  </si>
  <si>
    <t>Sales Revenue, Net [Member]</t>
  </si>
  <si>
    <t>Revenue, Major Customer [Line Items]</t>
  </si>
  <si>
    <t>Concentration Risk</t>
  </si>
  <si>
    <t>84.20%</t>
  </si>
  <si>
    <t>83.20%</t>
  </si>
  <si>
    <t>Sales Revenue, Net [Member] | EMEA Region [Member]</t>
  </si>
  <si>
    <t>85.00%</t>
  </si>
  <si>
    <t>92.00%</t>
  </si>
  <si>
    <t>Sales Revenue, Net [Member] | Americas [Member]</t>
  </si>
  <si>
    <t>83.00%</t>
  </si>
  <si>
    <t>Sales Revenue, Net [Member] | APAC Region [Member]</t>
  </si>
  <si>
    <t>84.00%</t>
  </si>
  <si>
    <t>72.00%</t>
  </si>
  <si>
    <t>Sales Revenue, Net [Member] | Customer A [Member]</t>
  </si>
  <si>
    <t>19.90%</t>
  </si>
  <si>
    <t>26.30%</t>
  </si>
  <si>
    <t>Sales Revenue, Net [Member] | Customer A [Member] | EMEA Region [Member]</t>
  </si>
  <si>
    <t>42.00%</t>
  </si>
  <si>
    <t>46.00%</t>
  </si>
  <si>
    <t>Sales Revenue, Net [Member] | Customer A [Member] | Americas [Member]</t>
  </si>
  <si>
    <t>36.00%</t>
  </si>
  <si>
    <t>28.00%</t>
  </si>
  <si>
    <t>Sales Revenue, Net [Member] | Customer A [Member] | APAC Region [Member]</t>
  </si>
  <si>
    <t>Sales Revenue, Net [Member] | Customer B [Member]</t>
  </si>
  <si>
    <t>26.80%</t>
  </si>
  <si>
    <t>24.20%</t>
  </si>
  <si>
    <t>Sales Revenue, Net [Member] | Customer B [Member] | EMEA Region [Member]</t>
  </si>
  <si>
    <t>Sales Revenue, Net [Member] | Customer B [Member] | Americas [Member]</t>
  </si>
  <si>
    <t>Sales Revenue, Net [Member] | Customer B [Member] | APAC Region [Member]</t>
  </si>
  <si>
    <t>Sales Revenue, Net [Member] | Customer C [Member]</t>
  </si>
  <si>
    <t>21.50%</t>
  </si>
  <si>
    <t>Sales Revenue, Net [Member] | Customer C [Member] | EMEA Region [Member]</t>
  </si>
  <si>
    <t>Sales Revenue, Net [Member] | Customer C [Member] | Americas [Member]</t>
  </si>
  <si>
    <t>Sales Revenue, Net [Member] | Customer C [Member] | APAC Region [Member]</t>
  </si>
  <si>
    <t>82.00%</t>
  </si>
  <si>
    <t>69.00%</t>
  </si>
  <si>
    <t>Sales Revenue, Net [Member] | Customer D [Member]</t>
  </si>
  <si>
    <t>10.70%</t>
  </si>
  <si>
    <t>11.20%</t>
  </si>
  <si>
    <t>Sales Revenue, Net [Member] | Customer D [Member] | EMEA Region [Member]</t>
  </si>
  <si>
    <t>13.00%</t>
  </si>
  <si>
    <t>Sales Revenue, Net [Member] | Customer D [Member] | Americas [Member]</t>
  </si>
  <si>
    <t>16.00%</t>
  </si>
  <si>
    <t>Sales Revenue, Net [Member] | Customer D [Member] | APAC Region [Member]</t>
  </si>
  <si>
    <t>2.00%</t>
  </si>
  <si>
    <t>3.00%</t>
  </si>
  <si>
    <t>Accounts Receivable [Member] | 4 Customers [Member] | Distribution [Member]</t>
  </si>
  <si>
    <t>86.00%</t>
  </si>
  <si>
    <t>81.00%</t>
  </si>
  <si>
    <t>Accounts Receivable [Member] | 4 Customers [Member] | Design [Member]</t>
  </si>
  <si>
    <t>67.00%</t>
  </si>
  <si>
    <t>16. OPERATING SEGMENT INFORMATION (Details - Long lived assets) - USD ($)</t>
  </si>
  <si>
    <t>Americas [Member] | Distribution [Member]</t>
  </si>
  <si>
    <t>Americas [Member] | Design [Member]</t>
  </si>
  <si>
    <t>APAC Region [Member] | Distribution [Member]</t>
  </si>
  <si>
    <t>APAC Region [Member] | Design [Member]</t>
  </si>
  <si>
    <t>EMEA Region [Member] | Distribution [Member]</t>
  </si>
  <si>
    <t>EMEA Region [Member] | Design [Member]</t>
  </si>
  <si>
    <t>17. LINE OF CREDIT (Details Narrative)</t>
  </si>
  <si>
    <t>Line of credit maximum borrowing amount</t>
  </si>
  <si>
    <t>Line of credit maturity date</t>
  </si>
  <si>
    <t>Apr. 30,
		2019</t>
  </si>
  <si>
    <t>Line of credit interest rate</t>
  </si>
  <si>
    <t>0.75% above the Wall Street Journal prime rate</t>
  </si>
  <si>
    <t>Line of credit effective interest rate</t>
  </si>
  <si>
    <t>6.00%</t>
  </si>
  <si>
    <t>Line of credit amount available</t>
  </si>
  <si>
    <t>18. DEBT (Details)</t>
  </si>
  <si>
    <t>18. DEBT (Details Narrative)</t>
  </si>
  <si>
    <t>Debt Instrument, Face Amount</t>
  </si>
  <si>
    <t>Lender [Member]</t>
  </si>
  <si>
    <t>Debt Instrument, Maturity Date</t>
  </si>
  <si>
    <t>Jan. 8,
		2019</t>
  </si>
  <si>
    <t>Debt Instrument, Interest Rate</t>
  </si>
  <si>
    <t>4.23%</t>
  </si>
  <si>
    <t>Payment of Interest and principal</t>
  </si>
  <si>
    <t>Debt current</t>
  </si>
  <si>
    <t>Lender One [Member]</t>
  </si>
  <si>
    <t>Apr. 1,
		2020</t>
  </si>
  <si>
    <t>4.215%</t>
  </si>
  <si>
    <t>Lender Two [Member]</t>
  </si>
  <si>
    <t>Jan. 19,
		2019</t>
  </si>
  <si>
    <t>12.00%</t>
  </si>
  <si>
    <t>Lender Three [Member]</t>
  </si>
  <si>
    <t>Lender Four [Member]</t>
  </si>
  <si>
    <t>Dec. 11,
		2019</t>
  </si>
  <si>
    <t>9.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8264</v>
      </c>
    </row>
    <row r="11" spans="1:4">
      <c r="A11" s="4" t="s">
        <v>18</v>
      </c>
      <c r="B11" s="4" t="s">
        <v>19</v>
      </c>
    </row>
    <row r="12" spans="1:4">
      <c r="A12" s="4" t="s">
        <v>20</v>
      </c>
      <c r="B12" s="4" t="s">
        <v>21</v>
      </c>
    </row>
    <row r="13" spans="1:4">
      <c r="A13" s="4" t="s">
        <v>22</v>
      </c>
      <c r="B13" s="4" t="s">
        <v>9</v>
      </c>
    </row>
    <row r="14" spans="1:4">
      <c r="A14" s="4" t="s">
        <v>23</v>
      </c>
      <c r="B14" s="4" t="s">
        <v>24</v>
      </c>
    </row>
    <row r="15" spans="1:4">
      <c r="A15" s="4" t="s">
        <v>25</v>
      </c>
      <c r="B15" s="4" t="s">
        <v>9</v>
      </c>
    </row>
    <row r="16" spans="1:4">
      <c r="A16" s="4" t="s">
        <v>26</v>
      </c>
      <c r="B16" s="4" t="s">
        <v>9</v>
      </c>
    </row>
    <row r="17" spans="1:4">
      <c r="A17" s="4" t="s">
        <v>27</v>
      </c>
      <c r="B17" s="4" t="s">
        <v>28</v>
      </c>
    </row>
    <row r="18" spans="1:4">
      <c r="A18" s="4" t="s">
        <v>29</v>
      </c>
      <c r="C18" s="5" t="n">
        <v>9533851</v>
      </c>
    </row>
    <row r="19" spans="1:4">
      <c r="A19" s="4" t="s">
        <v>30</v>
      </c>
      <c r="B19" s="4" t="s">
        <v>31</v>
      </c>
    </row>
    <row r="20" spans="1:4">
      <c r="A20" s="4" t="s">
        <v>32</v>
      </c>
      <c r="B20" s="4" t="s">
        <v>31</v>
      </c>
    </row>
    <row r="21" spans="1:4">
      <c r="A21" s="4" t="s">
        <v>33</v>
      </c>
      <c r="B21" s="4" t="s">
        <v>34</v>
      </c>
    </row>
    <row r="22" spans="1:4">
      <c r="A22" s="4" t="s">
        <v>35</v>
      </c>
      <c r="D22" s="6" t="n">
        <v>776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100</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69866</v>
      </c>
      <c r="C3" s="6" t="n">
        <v>4622981</v>
      </c>
    </row>
    <row r="4" spans="1:3">
      <c r="A4" s="4" t="s">
        <v>40</v>
      </c>
      <c r="B4" s="5" t="n">
        <v>9024518</v>
      </c>
      <c r="C4" s="5" t="n">
        <v>6218563</v>
      </c>
    </row>
    <row r="5" spans="1:3">
      <c r="A5" s="4" t="s">
        <v>41</v>
      </c>
      <c r="B5" s="5" t="n">
        <v>1568914</v>
      </c>
      <c r="C5" s="5" t="n">
        <v>2120971</v>
      </c>
    </row>
    <row r="6" spans="1:3">
      <c r="A6" s="4" t="s">
        <v>42</v>
      </c>
      <c r="B6" s="5" t="n">
        <v>248434</v>
      </c>
      <c r="C6" s="5" t="n">
        <v>157930</v>
      </c>
    </row>
    <row r="7" spans="1:3">
      <c r="A7" s="4" t="s">
        <v>43</v>
      </c>
      <c r="B7" s="5" t="n">
        <v>15211732</v>
      </c>
      <c r="C7" s="5" t="n">
        <v>13120445</v>
      </c>
    </row>
    <row r="8" spans="1:3">
      <c r="A8" s="4" t="s">
        <v>44</v>
      </c>
      <c r="B8" s="5" t="n">
        <v>358975</v>
      </c>
      <c r="C8" s="5" t="n">
        <v>20658</v>
      </c>
    </row>
    <row r="9" spans="1:3">
      <c r="A9" s="4" t="s">
        <v>45</v>
      </c>
      <c r="B9" s="5" t="n">
        <v>1411182</v>
      </c>
      <c r="C9" s="5" t="n">
        <v>0</v>
      </c>
    </row>
    <row r="10" spans="1:3">
      <c r="A10" s="4" t="s">
        <v>46</v>
      </c>
      <c r="B10" s="5" t="n">
        <v>2182427</v>
      </c>
      <c r="C10" s="5" t="n">
        <v>0</v>
      </c>
    </row>
    <row r="11" spans="1:3">
      <c r="A11" s="4" t="s">
        <v>47</v>
      </c>
      <c r="B11" s="5" t="n">
        <v>63550</v>
      </c>
      <c r="C11" s="5" t="n">
        <v>12843</v>
      </c>
    </row>
    <row r="12" spans="1:3">
      <c r="A12" s="4" t="s">
        <v>48</v>
      </c>
      <c r="B12" s="5" t="n">
        <v>19227866</v>
      </c>
      <c r="C12" s="5" t="n">
        <v>13153946</v>
      </c>
    </row>
    <row r="13" spans="1:3">
      <c r="A13" s="3" t="s">
        <v>49</v>
      </c>
    </row>
    <row r="14" spans="1:3">
      <c r="A14" s="4" t="s">
        <v>50</v>
      </c>
      <c r="B14" s="5" t="n">
        <v>350000</v>
      </c>
      <c r="C14" s="5" t="n">
        <v>0</v>
      </c>
    </row>
    <row r="15" spans="1:3">
      <c r="A15" s="4" t="s">
        <v>51</v>
      </c>
      <c r="B15" s="5" t="n">
        <v>329967</v>
      </c>
      <c r="C15" s="5" t="n">
        <v>67351</v>
      </c>
    </row>
    <row r="16" spans="1:3">
      <c r="A16" s="4" t="s">
        <v>52</v>
      </c>
      <c r="B16" s="5" t="n">
        <v>4197435</v>
      </c>
      <c r="C16" s="5" t="n">
        <v>3736451</v>
      </c>
    </row>
    <row r="17" spans="1:3">
      <c r="A17" s="4" t="s">
        <v>53</v>
      </c>
      <c r="B17" s="5" t="n">
        <v>125013</v>
      </c>
      <c r="C17" s="5" t="n">
        <v>169642</v>
      </c>
    </row>
    <row r="18" spans="1:3">
      <c r="A18" s="4" t="s">
        <v>54</v>
      </c>
      <c r="B18" s="5" t="n">
        <v>1770112</v>
      </c>
      <c r="C18" s="5" t="n">
        <v>0</v>
      </c>
    </row>
    <row r="19" spans="1:3">
      <c r="A19" s="4" t="s">
        <v>55</v>
      </c>
      <c r="B19" s="5" t="n">
        <v>56876</v>
      </c>
      <c r="C19" s="5" t="n">
        <v>0</v>
      </c>
    </row>
    <row r="20" spans="1:3">
      <c r="A20" s="4" t="s">
        <v>56</v>
      </c>
      <c r="B20" s="5" t="n">
        <v>200000</v>
      </c>
      <c r="C20" s="5" t="n">
        <v>0</v>
      </c>
    </row>
    <row r="21" spans="1:3">
      <c r="A21" s="4" t="s">
        <v>57</v>
      </c>
      <c r="B21" s="5" t="n">
        <v>594887</v>
      </c>
      <c r="C21" s="5" t="n">
        <v>213117</v>
      </c>
    </row>
    <row r="22" spans="1:3">
      <c r="A22" s="4" t="s">
        <v>58</v>
      </c>
      <c r="B22" s="5" t="n">
        <v>7624290</v>
      </c>
      <c r="C22" s="5" t="n">
        <v>4186561</v>
      </c>
    </row>
    <row r="23" spans="1:3">
      <c r="A23" s="3" t="s">
        <v>59</v>
      </c>
    </row>
    <row r="24" spans="1:3">
      <c r="A24" s="4" t="s">
        <v>60</v>
      </c>
      <c r="B24" s="5" t="n">
        <v>54335</v>
      </c>
      <c r="C24" s="5" t="n">
        <v>0</v>
      </c>
    </row>
    <row r="25" spans="1:3">
      <c r="A25" s="4" t="s">
        <v>61</v>
      </c>
      <c r="B25" s="5" t="n">
        <v>64041</v>
      </c>
      <c r="C25" s="5" t="n">
        <v>0</v>
      </c>
    </row>
    <row r="26" spans="1:3">
      <c r="A26" s="4" t="s">
        <v>62</v>
      </c>
      <c r="B26" s="5" t="n">
        <v>47605</v>
      </c>
      <c r="C26" s="5" t="n">
        <v>36963</v>
      </c>
    </row>
    <row r="27" spans="1:3">
      <c r="A27" s="4" t="s">
        <v>63</v>
      </c>
      <c r="B27" s="5" t="n">
        <v>338000</v>
      </c>
      <c r="C27" s="5" t="n">
        <v>0</v>
      </c>
    </row>
    <row r="28" spans="1:3">
      <c r="A28" s="4" t="s">
        <v>64</v>
      </c>
      <c r="B28" s="5" t="n">
        <v>503981</v>
      </c>
      <c r="C28" s="5" t="n">
        <v>36963</v>
      </c>
    </row>
    <row r="29" spans="1:3">
      <c r="A29" s="4" t="s">
        <v>65</v>
      </c>
      <c r="B29" s="5" t="n">
        <v>8128271</v>
      </c>
      <c r="C29" s="5" t="n">
        <v>4223524</v>
      </c>
    </row>
    <row r="30" spans="1:3">
      <c r="A30" s="3" t="s">
        <v>66</v>
      </c>
    </row>
    <row r="31" spans="1:3">
      <c r="A31" s="4" t="s">
        <v>67</v>
      </c>
      <c r="B31" s="5" t="n">
        <v>95338</v>
      </c>
      <c r="C31" s="5" t="n">
        <v>89208</v>
      </c>
    </row>
    <row r="32" spans="1:3">
      <c r="A32" s="4" t="s">
        <v>68</v>
      </c>
      <c r="B32" s="5" t="n">
        <v>18720396</v>
      </c>
      <c r="C32" s="5" t="n">
        <v>17936673</v>
      </c>
    </row>
    <row r="33" spans="1:3">
      <c r="A33" s="4" t="s">
        <v>69</v>
      </c>
      <c r="B33" s="5" t="n">
        <v>-7716139</v>
      </c>
      <c r="C33" s="5" t="n">
        <v>-9095459</v>
      </c>
    </row>
    <row r="34" spans="1:3">
      <c r="A34" s="4" t="s">
        <v>70</v>
      </c>
      <c r="B34" s="5" t="n">
        <v>11099595</v>
      </c>
      <c r="C34" s="5" t="n">
        <v>8930422</v>
      </c>
    </row>
    <row r="35" spans="1:3">
      <c r="A35" s="4" t="s">
        <v>71</v>
      </c>
      <c r="B35" s="6" t="n">
        <v>19227866</v>
      </c>
      <c r="C35" s="6" t="n">
        <v>13153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46</v>
      </c>
      <c r="B7" s="4" t="s">
        <v>240</v>
      </c>
    </row>
    <row r="8" spans="1:2">
      <c r="A8" s="4" t="s">
        <v>241</v>
      </c>
      <c r="B8" s="4" t="s">
        <v>242</v>
      </c>
    </row>
    <row r="9" spans="1:2">
      <c r="A9" s="4" t="s">
        <v>243</v>
      </c>
      <c r="B9" s="4" t="s">
        <v>244</v>
      </c>
    </row>
    <row r="10" spans="1:2">
      <c r="A10" s="4" t="s">
        <v>245</v>
      </c>
      <c r="B10" s="4" t="s">
        <v>246</v>
      </c>
    </row>
    <row r="11" spans="1:2">
      <c r="A11" s="4" t="s">
        <v>41</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7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75</v>
      </c>
    </row>
    <row r="4" spans="1:2">
      <c r="A4" s="4" t="s">
        <v>241</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7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5" t="n">
        <v>40000000</v>
      </c>
      <c r="C4" s="5" t="n">
        <v>40000000</v>
      </c>
    </row>
    <row r="5" spans="1:3">
      <c r="A5" s="4" t="s">
        <v>76</v>
      </c>
      <c r="B5" s="5" t="n">
        <v>9533851</v>
      </c>
      <c r="C5" s="5" t="n">
        <v>8920830</v>
      </c>
    </row>
    <row r="6" spans="1:3">
      <c r="A6" s="4" t="s">
        <v>77</v>
      </c>
      <c r="B6" s="5" t="n">
        <v>9533851</v>
      </c>
      <c r="C6" s="5" t="n">
        <v>8920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10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3"/>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4</v>
      </c>
      <c r="B1" s="2" t="s">
        <v>1</v>
      </c>
    </row>
    <row r="2" spans="1:3">
      <c r="B2" s="2" t="s">
        <v>2</v>
      </c>
      <c r="C2" s="2" t="s">
        <v>37</v>
      </c>
    </row>
    <row r="3" spans="1:3">
      <c r="A3" s="4" t="s">
        <v>335</v>
      </c>
      <c r="B3" s="6" t="n">
        <v>0</v>
      </c>
      <c r="C3" s="6" t="n">
        <v>0</v>
      </c>
    </row>
    <row r="4" spans="1:3">
      <c r="A4" s="4" t="s">
        <v>336</v>
      </c>
      <c r="B4" s="5" t="n">
        <v>4100000</v>
      </c>
      <c r="C4" s="5" t="n">
        <v>4500000</v>
      </c>
    </row>
    <row r="5" spans="1:3">
      <c r="A5" s="4" t="s">
        <v>337</v>
      </c>
      <c r="B5" s="5" t="n">
        <v>0</v>
      </c>
      <c r="C5" s="5" t="n">
        <v>0</v>
      </c>
    </row>
    <row r="6" spans="1:3">
      <c r="A6" s="4" t="s">
        <v>338</v>
      </c>
      <c r="B6" s="6" t="n">
        <v>747000</v>
      </c>
      <c r="C6" s="6" t="n">
        <v>0</v>
      </c>
    </row>
    <row r="7" spans="1:3">
      <c r="A7" s="4" t="s">
        <v>339</v>
      </c>
      <c r="B7" s="4" t="s">
        <v>340</v>
      </c>
      <c r="C7" s="4" t="s">
        <v>341</v>
      </c>
    </row>
    <row r="8" spans="1:3">
      <c r="A8" s="4" t="s">
        <v>53</v>
      </c>
      <c r="B8" s="6" t="n">
        <v>125013</v>
      </c>
      <c r="C8" s="6" t="n">
        <v>169642</v>
      </c>
    </row>
    <row r="9" spans="1:3">
      <c r="A9" s="4" t="s">
        <v>342</v>
      </c>
      <c r="B9" s="5" t="n">
        <v>-10000</v>
      </c>
      <c r="C9" s="5" t="n">
        <v>-29000</v>
      </c>
    </row>
    <row r="10" spans="1:3">
      <c r="A10" s="4" t="s">
        <v>343</v>
      </c>
    </row>
    <row r="11" spans="1:3">
      <c r="A11" s="4" t="s">
        <v>344</v>
      </c>
      <c r="B11" s="5" t="n">
        <v>0</v>
      </c>
      <c r="C11" s="5" t="n">
        <v>0</v>
      </c>
    </row>
    <row r="12" spans="1:3">
      <c r="A12" s="4" t="s">
        <v>53</v>
      </c>
      <c r="B12" s="5" t="n">
        <v>0</v>
      </c>
      <c r="C12" s="5" t="n">
        <v>169642</v>
      </c>
    </row>
    <row r="13" spans="1:3">
      <c r="A13" s="4" t="s">
        <v>345</v>
      </c>
    </row>
    <row r="14" spans="1:3">
      <c r="A14" s="4" t="s">
        <v>344</v>
      </c>
      <c r="B14" s="5" t="n">
        <v>126000</v>
      </c>
    </row>
    <row r="15" spans="1:3">
      <c r="A15" s="4" t="s">
        <v>53</v>
      </c>
      <c r="B15" s="5" t="n">
        <v>125013</v>
      </c>
    </row>
    <row r="16" spans="1:3">
      <c r="A16" s="4" t="s">
        <v>346</v>
      </c>
    </row>
    <row r="17" spans="1:3">
      <c r="A17" s="4" t="s">
        <v>336</v>
      </c>
      <c r="B17" s="6" t="n">
        <v>1900000</v>
      </c>
      <c r="C17" s="6" t="n">
        <v>1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7</v>
      </c>
      <c r="B1" s="2" t="s">
        <v>1</v>
      </c>
    </row>
    <row r="2" spans="1:3">
      <c r="B2" s="2" t="s">
        <v>348</v>
      </c>
    </row>
    <row r="3" spans="1:3">
      <c r="A3" s="4" t="s">
        <v>349</v>
      </c>
      <c r="B3" s="6" t="n">
        <v>1930</v>
      </c>
      <c r="C3" s="4" t="s">
        <v>350</v>
      </c>
    </row>
    <row r="4" spans="1:3">
      <c r="A4" s="4" t="s">
        <v>351</v>
      </c>
      <c r="B4" s="5" t="n">
        <v>500</v>
      </c>
      <c r="C4" s="4" t="s">
        <v>352</v>
      </c>
    </row>
    <row r="5" spans="1:3">
      <c r="A5" s="4" t="s">
        <v>353</v>
      </c>
      <c r="B5" s="5" t="n">
        <v>600</v>
      </c>
      <c r="C5" s="4" t="s">
        <v>354</v>
      </c>
    </row>
    <row r="6" spans="1:3">
      <c r="A6" s="4" t="s">
        <v>355</v>
      </c>
      <c r="B6" s="5" t="n">
        <v>936</v>
      </c>
      <c r="C6" s="4" t="s">
        <v>356</v>
      </c>
    </row>
    <row r="7" spans="1:3">
      <c r="A7" s="4" t="s">
        <v>357</v>
      </c>
      <c r="B7" s="6" t="n">
        <v>3966</v>
      </c>
    </row>
    <row r="8" spans="1:3"/>
    <row r="9" spans="1:3">
      <c r="A9" s="4" t="s">
        <v>350</v>
      </c>
      <c r="B9" s="4" t="s">
        <v>358</v>
      </c>
    </row>
    <row r="10" spans="1:3">
      <c r="A10" s="4" t="s">
        <v>352</v>
      </c>
      <c r="B10" s="4" t="s">
        <v>359</v>
      </c>
    </row>
    <row r="11" spans="1:3">
      <c r="A11" s="4" t="s">
        <v>354</v>
      </c>
      <c r="B11" s="4" t="s">
        <v>360</v>
      </c>
    </row>
    <row r="12" spans="1:3">
      <c r="A12" s="4" t="s">
        <v>356</v>
      </c>
      <c r="B12" s="4" t="s">
        <v>361</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2</v>
      </c>
      <c r="B1" s="2" t="s">
        <v>1</v>
      </c>
    </row>
    <row r="2" spans="1:3">
      <c r="B2" s="2" t="s">
        <v>2</v>
      </c>
      <c r="C2" s="2" t="s">
        <v>37</v>
      </c>
    </row>
    <row r="3" spans="1:3">
      <c r="A3" s="3" t="s">
        <v>363</v>
      </c>
    </row>
    <row r="4" spans="1:3">
      <c r="A4" s="4" t="s">
        <v>46</v>
      </c>
      <c r="B4" s="6" t="n">
        <v>2182427</v>
      </c>
      <c r="C4" s="6" t="n">
        <v>0</v>
      </c>
    </row>
    <row r="5" spans="1:3">
      <c r="A5" s="4" t="s">
        <v>364</v>
      </c>
    </row>
    <row r="6" spans="1:3">
      <c r="A6" s="3" t="s">
        <v>365</v>
      </c>
    </row>
    <row r="7" spans="1:3">
      <c r="A7" s="4" t="s">
        <v>366</v>
      </c>
      <c r="B7" s="5" t="n">
        <v>600000</v>
      </c>
    </row>
    <row r="8" spans="1:3">
      <c r="A8" s="4" t="s">
        <v>245</v>
      </c>
      <c r="B8" s="5" t="n">
        <v>2489000</v>
      </c>
    </row>
    <row r="9" spans="1:3">
      <c r="A9" s="4" t="s">
        <v>367</v>
      </c>
      <c r="B9" s="5" t="n">
        <v>52000</v>
      </c>
    </row>
    <row r="10" spans="1:3">
      <c r="A10" s="4" t="s">
        <v>368</v>
      </c>
      <c r="B10" s="5" t="n">
        <v>3141000</v>
      </c>
    </row>
    <row r="11" spans="1:3">
      <c r="A11" s="3" t="s">
        <v>369</v>
      </c>
    </row>
    <row r="12" spans="1:3">
      <c r="A12" s="4" t="s">
        <v>370</v>
      </c>
      <c r="B12" s="5" t="n">
        <v>-149000</v>
      </c>
    </row>
    <row r="13" spans="1:3">
      <c r="A13" s="4" t="s">
        <v>371</v>
      </c>
      <c r="B13" s="5" t="n">
        <v>-267000</v>
      </c>
    </row>
    <row r="14" spans="1:3">
      <c r="A14" s="4" t="s">
        <v>372</v>
      </c>
      <c r="B14" s="5" t="n">
        <v>-548000</v>
      </c>
    </row>
    <row r="15" spans="1:3">
      <c r="A15" s="4" t="s">
        <v>373</v>
      </c>
      <c r="B15" s="5" t="n">
        <v>-964000</v>
      </c>
    </row>
    <row r="16" spans="1:3">
      <c r="A16" s="4" t="s">
        <v>248</v>
      </c>
      <c r="B16" s="5" t="n">
        <v>346000</v>
      </c>
    </row>
    <row r="17" spans="1:3">
      <c r="A17" s="4" t="s">
        <v>374</v>
      </c>
      <c r="B17" s="5" t="n">
        <v>51000</v>
      </c>
    </row>
    <row r="18" spans="1:3">
      <c r="A18" s="4" t="s">
        <v>375</v>
      </c>
      <c r="B18" s="5" t="n">
        <v>-747000</v>
      </c>
    </row>
    <row r="19" spans="1:3">
      <c r="A19" s="4" t="s">
        <v>376</v>
      </c>
      <c r="B19" s="5" t="n">
        <v>-1568000</v>
      </c>
    </row>
    <row r="20" spans="1:3">
      <c r="A20" s="3" t="s">
        <v>363</v>
      </c>
    </row>
    <row r="21" spans="1:3">
      <c r="A21" s="4" t="s">
        <v>377</v>
      </c>
      <c r="B21" s="5" t="n">
        <v>1525000</v>
      </c>
    </row>
    <row r="22" spans="1:3">
      <c r="A22" s="4" t="s">
        <v>46</v>
      </c>
      <c r="B22" s="5" t="n">
        <v>2182000</v>
      </c>
    </row>
    <row r="23" spans="1:3">
      <c r="A23" s="4" t="s">
        <v>109</v>
      </c>
      <c r="B23" s="5" t="n">
        <v>3966000</v>
      </c>
    </row>
    <row r="24" spans="1:3">
      <c r="A24" s="4" t="s">
        <v>378</v>
      </c>
    </row>
    <row r="25" spans="1:3">
      <c r="A25" s="3" t="s">
        <v>363</v>
      </c>
    </row>
    <row r="26" spans="1:3">
      <c r="A26" s="4" t="s">
        <v>379</v>
      </c>
      <c r="B26" s="6" t="n">
        <v>475000</v>
      </c>
    </row>
    <row r="27" spans="1:3">
      <c r="A27" s="4" t="s">
        <v>380</v>
      </c>
      <c r="B27" s="4" t="s">
        <v>381</v>
      </c>
    </row>
    <row r="28" spans="1:3">
      <c r="A28" s="4" t="s">
        <v>382</v>
      </c>
    </row>
    <row r="29" spans="1:3">
      <c r="A29" s="3" t="s">
        <v>363</v>
      </c>
    </row>
    <row r="30" spans="1:3">
      <c r="A30" s="4" t="s">
        <v>379</v>
      </c>
      <c r="B30" s="6" t="n">
        <v>1050000</v>
      </c>
    </row>
    <row r="31" spans="1:3">
      <c r="A31" s="4" t="s">
        <v>380</v>
      </c>
      <c r="B31"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7</v>
      </c>
    </row>
    <row r="3" spans="1:3">
      <c r="A3" s="3" t="s">
        <v>79</v>
      </c>
    </row>
    <row r="4" spans="1:3">
      <c r="A4" s="4" t="s">
        <v>80</v>
      </c>
      <c r="B4" s="6" t="n">
        <v>34499503</v>
      </c>
      <c r="C4" s="6" t="n">
        <v>24764613</v>
      </c>
    </row>
    <row r="5" spans="1:3">
      <c r="A5" s="4" t="s">
        <v>81</v>
      </c>
      <c r="B5" s="5" t="n">
        <v>27931427</v>
      </c>
      <c r="C5" s="5" t="n">
        <v>20572970</v>
      </c>
    </row>
    <row r="6" spans="1:3">
      <c r="A6" s="4" t="s">
        <v>82</v>
      </c>
      <c r="B6" s="5" t="n">
        <v>6568076</v>
      </c>
      <c r="C6" s="5" t="n">
        <v>4191643</v>
      </c>
    </row>
    <row r="7" spans="1:3">
      <c r="A7" s="3" t="s">
        <v>83</v>
      </c>
    </row>
    <row r="8" spans="1:3">
      <c r="A8" s="4" t="s">
        <v>84</v>
      </c>
      <c r="B8" s="5" t="n">
        <v>1782138</v>
      </c>
      <c r="C8" s="5" t="n">
        <v>1502700</v>
      </c>
    </row>
    <row r="9" spans="1:3">
      <c r="A9" s="4" t="s">
        <v>85</v>
      </c>
      <c r="B9" s="5" t="n">
        <v>4525286</v>
      </c>
      <c r="C9" s="5" t="n">
        <v>2090473</v>
      </c>
    </row>
    <row r="10" spans="1:3">
      <c r="A10" s="4" t="s">
        <v>86</v>
      </c>
      <c r="B10" s="5" t="n">
        <v>6307424</v>
      </c>
      <c r="C10" s="5" t="n">
        <v>3593173</v>
      </c>
    </row>
    <row r="11" spans="1:3">
      <c r="A11" s="4" t="s">
        <v>87</v>
      </c>
      <c r="B11" s="5" t="n">
        <v>260652</v>
      </c>
      <c r="C11" s="5" t="n">
        <v>598470</v>
      </c>
    </row>
    <row r="12" spans="1:3">
      <c r="A12" s="3" t="s">
        <v>88</v>
      </c>
    </row>
    <row r="13" spans="1:3">
      <c r="A13" s="4" t="s">
        <v>89</v>
      </c>
      <c r="B13" s="5" t="n">
        <v>510000</v>
      </c>
      <c r="C13" s="5" t="n">
        <v>0</v>
      </c>
    </row>
    <row r="14" spans="1:3">
      <c r="A14" s="4" t="s">
        <v>90</v>
      </c>
      <c r="B14" s="5" t="n">
        <v>-12000</v>
      </c>
      <c r="C14" s="5" t="n">
        <v>0</v>
      </c>
    </row>
    <row r="15" spans="1:3">
      <c r="A15" s="4" t="s">
        <v>91</v>
      </c>
      <c r="B15" s="5" t="n">
        <v>-115447</v>
      </c>
      <c r="C15" s="5" t="n">
        <v>0</v>
      </c>
    </row>
    <row r="16" spans="1:3">
      <c r="A16" s="4" t="s">
        <v>92</v>
      </c>
      <c r="B16" s="5" t="n">
        <v>-10885</v>
      </c>
      <c r="C16" s="5" t="n">
        <v>-19124</v>
      </c>
    </row>
    <row r="17" spans="1:3">
      <c r="A17" s="4" t="s">
        <v>93</v>
      </c>
      <c r="B17" s="5" t="n">
        <v>371668</v>
      </c>
      <c r="C17" s="5" t="n">
        <v>-19124</v>
      </c>
    </row>
    <row r="18" spans="1:3">
      <c r="A18" s="4" t="s">
        <v>94</v>
      </c>
      <c r="B18" s="5" t="n">
        <v>632320</v>
      </c>
      <c r="C18" s="5" t="n">
        <v>579346</v>
      </c>
    </row>
    <row r="19" spans="1:3">
      <c r="A19" s="4" t="s">
        <v>95</v>
      </c>
      <c r="B19" s="5" t="n">
        <v>747000</v>
      </c>
      <c r="C19" s="5" t="n">
        <v>0</v>
      </c>
    </row>
    <row r="20" spans="1:3">
      <c r="A20" s="4" t="s">
        <v>96</v>
      </c>
      <c r="B20" s="5" t="n">
        <v>1379320</v>
      </c>
      <c r="C20" s="5" t="n">
        <v>579346</v>
      </c>
    </row>
    <row r="21" spans="1:3">
      <c r="A21" s="3" t="s">
        <v>97</v>
      </c>
    </row>
    <row r="22" spans="1:3">
      <c r="A22" s="4" t="s">
        <v>98</v>
      </c>
      <c r="B22" s="5" t="n">
        <v>0</v>
      </c>
      <c r="C22" s="5" t="n">
        <v>21785</v>
      </c>
    </row>
    <row r="23" spans="1:3">
      <c r="A23" s="4" t="s">
        <v>99</v>
      </c>
      <c r="B23" s="6" t="n">
        <v>1379320</v>
      </c>
      <c r="C23" s="6" t="n">
        <v>601131</v>
      </c>
    </row>
    <row r="24" spans="1:3">
      <c r="A24" s="3" t="s">
        <v>100</v>
      </c>
    </row>
    <row r="25" spans="1:3">
      <c r="A25" s="4" t="s">
        <v>101</v>
      </c>
      <c r="B25" s="7" t="n">
        <v>0.15</v>
      </c>
      <c r="C25" s="7" t="n">
        <v>0.07000000000000001</v>
      </c>
    </row>
    <row r="26" spans="1:3">
      <c r="A26" s="4" t="s">
        <v>102</v>
      </c>
      <c r="B26" s="7" t="n">
        <v>0.15</v>
      </c>
      <c r="C26" s="7" t="n">
        <v>0.07000000000000001</v>
      </c>
    </row>
    <row r="27" spans="1:3">
      <c r="A27" s="3" t="s">
        <v>103</v>
      </c>
    </row>
    <row r="28" spans="1:3">
      <c r="A28" s="4" t="s">
        <v>101</v>
      </c>
      <c r="B28" s="5" t="n">
        <v>9264670</v>
      </c>
      <c r="C28" s="5" t="n">
        <v>8727322</v>
      </c>
    </row>
    <row r="29" spans="1:3">
      <c r="A29" s="4" t="s">
        <v>102</v>
      </c>
      <c r="B29" s="5" t="n">
        <v>9354669</v>
      </c>
      <c r="C29" s="5" t="n">
        <v>8823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7</v>
      </c>
    </row>
    <row r="3" spans="1:3">
      <c r="A3" s="4" t="s">
        <v>385</v>
      </c>
      <c r="B3" s="6" t="n">
        <v>38849084</v>
      </c>
      <c r="C3" s="6" t="n">
        <v>38217698</v>
      </c>
    </row>
    <row r="4" spans="1:3">
      <c r="A4" s="4" t="s">
        <v>96</v>
      </c>
      <c r="B4" s="6" t="n">
        <v>1308838</v>
      </c>
      <c r="C4" s="6" t="n">
        <v>358597</v>
      </c>
    </row>
    <row r="5" spans="1:3">
      <c r="A5" s="4" t="s">
        <v>386</v>
      </c>
      <c r="B5" s="7" t="n">
        <v>0.14</v>
      </c>
      <c r="C5" s="7" t="n">
        <v>0.04</v>
      </c>
    </row>
    <row r="6" spans="1:3">
      <c r="A6" s="4" t="s">
        <v>387</v>
      </c>
      <c r="B6" s="7" t="n">
        <v>0.13</v>
      </c>
      <c r="C6" s="7" t="n">
        <v>0.04</v>
      </c>
    </row>
    <row r="7" spans="1:3">
      <c r="A7" s="4" t="s">
        <v>388</v>
      </c>
      <c r="B7" s="5" t="n">
        <v>9666506</v>
      </c>
      <c r="C7" s="5" t="n">
        <v>9129158</v>
      </c>
    </row>
    <row r="8" spans="1:3">
      <c r="A8" s="4" t="s">
        <v>389</v>
      </c>
      <c r="B8" s="5" t="n">
        <v>9756505</v>
      </c>
      <c r="C8" s="5" t="n">
        <v>92248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90</v>
      </c>
      <c r="B1" s="2" t="s">
        <v>1</v>
      </c>
    </row>
    <row r="2" spans="1:3">
      <c r="B2" s="2" t="s">
        <v>391</v>
      </c>
    </row>
    <row r="3" spans="1:3">
      <c r="A3" s="4" t="s">
        <v>392</v>
      </c>
      <c r="B3" s="6" t="n">
        <v>500000</v>
      </c>
    </row>
    <row r="4" spans="1:3">
      <c r="A4" s="4" t="s">
        <v>393</v>
      </c>
      <c r="B4" s="6" t="n">
        <v>1600000</v>
      </c>
    </row>
    <row r="5" spans="1:3">
      <c r="A5" s="4" t="s">
        <v>394</v>
      </c>
      <c r="B5" s="4" t="s">
        <v>395</v>
      </c>
    </row>
    <row r="6" spans="1:3">
      <c r="A6" s="4" t="s">
        <v>364</v>
      </c>
    </row>
    <row r="7" spans="1:3">
      <c r="A7" s="4" t="s">
        <v>396</v>
      </c>
      <c r="B7" s="6" t="n">
        <v>1930000</v>
      </c>
      <c r="C7" s="4" t="s">
        <v>350</v>
      </c>
    </row>
    <row r="8" spans="1:3">
      <c r="A8" s="4" t="s">
        <v>397</v>
      </c>
      <c r="B8" s="6" t="n">
        <v>1500000</v>
      </c>
    </row>
    <row r="9" spans="1:3">
      <c r="A9" s="4" t="s">
        <v>398</v>
      </c>
      <c r="B9" s="5" t="n">
        <v>401836</v>
      </c>
    </row>
    <row r="10" spans="1:3">
      <c r="A10" s="4" t="s">
        <v>392</v>
      </c>
      <c r="B10" s="6" t="n">
        <v>500000</v>
      </c>
    </row>
    <row r="11" spans="1:3">
      <c r="A11" s="4" t="s">
        <v>399</v>
      </c>
      <c r="B11" s="5" t="n">
        <v>1000000</v>
      </c>
    </row>
    <row r="12" spans="1:3">
      <c r="A12" s="4" t="s">
        <v>400</v>
      </c>
      <c r="B12" s="5" t="n">
        <v>2200000</v>
      </c>
    </row>
    <row r="13" spans="1:3">
      <c r="A13" s="4" t="s">
        <v>401</v>
      </c>
    </row>
    <row r="14" spans="1:3">
      <c r="A14" s="4" t="s">
        <v>393</v>
      </c>
      <c r="B14" s="6" t="n">
        <v>1600000</v>
      </c>
    </row>
    <row r="15" spans="1:3">
      <c r="A15" s="4" t="s">
        <v>402</v>
      </c>
      <c r="B15" s="4" t="s">
        <v>403</v>
      </c>
    </row>
    <row r="16" spans="1:3">
      <c r="A16" s="4" t="s">
        <v>394</v>
      </c>
      <c r="B16" s="4" t="s">
        <v>395</v>
      </c>
    </row>
    <row r="17" spans="1:3"/>
    <row r="18" spans="1:3">
      <c r="A18" s="4" t="s">
        <v>350</v>
      </c>
      <c r="B18" s="4" t="s">
        <v>358</v>
      </c>
    </row>
  </sheetData>
  <mergeCells count="5">
    <mergeCell ref="A1:A2"/>
    <mergeCell ref="B1:C1"/>
    <mergeCell ref="B2:C2"/>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404</v>
      </c>
      <c r="B1" s="2" t="s">
        <v>1</v>
      </c>
    </row>
    <row r="2" spans="1:2">
      <c r="B2" s="2" t="s">
        <v>348</v>
      </c>
    </row>
    <row r="3" spans="1:2">
      <c r="A3" s="4" t="s">
        <v>405</v>
      </c>
      <c r="B3" s="6" t="n">
        <v>1525000</v>
      </c>
    </row>
    <row r="4" spans="1:2">
      <c r="A4" s="4" t="s">
        <v>406</v>
      </c>
      <c r="B4" s="5" t="n">
        <v>-113818</v>
      </c>
    </row>
    <row r="5" spans="1:2">
      <c r="A5" s="4" t="s">
        <v>407</v>
      </c>
      <c r="B5" s="5" t="n">
        <v>1411182</v>
      </c>
    </row>
    <row r="6" spans="1:2">
      <c r="A6" s="4" t="s">
        <v>408</v>
      </c>
    </row>
    <row r="7" spans="1:2">
      <c r="A7" s="4" t="s">
        <v>405</v>
      </c>
      <c r="B7" s="5" t="n">
        <v>475000</v>
      </c>
    </row>
    <row r="8" spans="1:2">
      <c r="A8" s="4" t="s">
        <v>406</v>
      </c>
      <c r="B8" s="5" t="n">
        <v>-22123</v>
      </c>
    </row>
    <row r="9" spans="1:2">
      <c r="A9" s="4" t="s">
        <v>407</v>
      </c>
      <c r="B9" s="6" t="n">
        <v>452877</v>
      </c>
    </row>
    <row r="10" spans="1:2">
      <c r="A10" s="4" t="s">
        <v>409</v>
      </c>
      <c r="B10" s="4" t="s">
        <v>381</v>
      </c>
    </row>
    <row r="11" spans="1:2">
      <c r="A11" s="4" t="s">
        <v>410</v>
      </c>
    </row>
    <row r="12" spans="1:2">
      <c r="A12" s="4" t="s">
        <v>405</v>
      </c>
      <c r="B12" s="6" t="n">
        <v>1050000</v>
      </c>
    </row>
    <row r="13" spans="1:2">
      <c r="A13" s="4" t="s">
        <v>406</v>
      </c>
      <c r="B13" s="5" t="n">
        <v>-91695</v>
      </c>
    </row>
    <row r="14" spans="1:2">
      <c r="A14" s="4" t="s">
        <v>407</v>
      </c>
      <c r="B14" s="6" t="n">
        <v>958305</v>
      </c>
    </row>
    <row r="15" spans="1:2">
      <c r="A15" s="4" t="s">
        <v>409</v>
      </c>
      <c r="B1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11</v>
      </c>
      <c r="B1" s="2" t="s">
        <v>348</v>
      </c>
    </row>
    <row r="2" spans="1:2">
      <c r="A2" s="3" t="s">
        <v>175</v>
      </c>
    </row>
    <row r="3" spans="1:2">
      <c r="A3" s="5" t="n">
        <v>2019</v>
      </c>
      <c r="B3" s="6" t="n">
        <v>162917</v>
      </c>
    </row>
    <row r="4" spans="1:2">
      <c r="A4" s="5" t="n">
        <v>2020</v>
      </c>
      <c r="B4" s="5" t="n">
        <v>162917</v>
      </c>
    </row>
    <row r="5" spans="1:2">
      <c r="A5" s="5" t="n">
        <v>2021</v>
      </c>
      <c r="B5" s="5" t="n">
        <v>162917</v>
      </c>
    </row>
    <row r="6" spans="1:2">
      <c r="A6" s="5" t="n">
        <v>2022</v>
      </c>
      <c r="B6" s="5" t="n">
        <v>162917</v>
      </c>
    </row>
    <row r="7" spans="1:2">
      <c r="A7" s="5" t="n">
        <v>2023</v>
      </c>
      <c r="B7" s="5" t="n">
        <v>162917</v>
      </c>
    </row>
    <row r="8" spans="1:2">
      <c r="A8" s="4" t="s">
        <v>412</v>
      </c>
      <c r="B8" s="5" t="n">
        <v>596597</v>
      </c>
    </row>
    <row r="9" spans="1:2">
      <c r="A9" s="4" t="s">
        <v>109</v>
      </c>
      <c r="B9" s="6" t="n">
        <v>1411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13</v>
      </c>
      <c r="B1" s="2" t="s">
        <v>1</v>
      </c>
    </row>
    <row r="2" spans="1:2">
      <c r="B2" s="2" t="s">
        <v>348</v>
      </c>
    </row>
    <row r="3" spans="1:2">
      <c r="A3" s="3" t="s">
        <v>175</v>
      </c>
    </row>
    <row r="4" spans="1:2">
      <c r="A4" s="4" t="s">
        <v>414</v>
      </c>
      <c r="B4" s="6" t="n">
        <v>114000</v>
      </c>
    </row>
    <row r="5" spans="1:2">
      <c r="A5" s="4" t="s">
        <v>415</v>
      </c>
      <c r="B5" s="6" t="n">
        <v>218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6</v>
      </c>
      <c r="B1" s="2" t="s">
        <v>2</v>
      </c>
      <c r="C1" s="2" t="s">
        <v>37</v>
      </c>
    </row>
    <row r="2" spans="1:3">
      <c r="A2" s="4" t="s">
        <v>417</v>
      </c>
      <c r="B2" s="6" t="n">
        <v>282644</v>
      </c>
      <c r="C2" s="6" t="n">
        <v>251984</v>
      </c>
    </row>
    <row r="3" spans="1:3">
      <c r="A3" s="4" t="s">
        <v>418</v>
      </c>
      <c r="B3" s="5" t="n">
        <v>198454</v>
      </c>
      <c r="C3" s="5" t="n">
        <v>77446</v>
      </c>
    </row>
    <row r="4" spans="1:3">
      <c r="A4" s="4" t="s">
        <v>419</v>
      </c>
      <c r="B4" s="5" t="n">
        <v>305338</v>
      </c>
      <c r="C4" s="5" t="n">
        <v>4318</v>
      </c>
    </row>
    <row r="5" spans="1:3">
      <c r="A5" s="4" t="s">
        <v>420</v>
      </c>
      <c r="B5" s="5" t="n">
        <v>42020</v>
      </c>
      <c r="C5" s="5" t="n">
        <v>42020</v>
      </c>
    </row>
    <row r="6" spans="1:3">
      <c r="A6" s="4" t="s">
        <v>421</v>
      </c>
      <c r="B6" s="5" t="n">
        <v>828456</v>
      </c>
      <c r="C6" s="5" t="n">
        <v>375768</v>
      </c>
    </row>
    <row r="7" spans="1:3">
      <c r="A7" s="4" t="s">
        <v>422</v>
      </c>
      <c r="B7" s="5" t="n">
        <v>-469481</v>
      </c>
      <c r="C7" s="5" t="n">
        <v>-355110</v>
      </c>
    </row>
    <row r="8" spans="1:3">
      <c r="A8" s="4" t="s">
        <v>44</v>
      </c>
      <c r="B8" s="5" t="n">
        <v>358975</v>
      </c>
      <c r="C8" s="5" t="n">
        <v>20658</v>
      </c>
    </row>
    <row r="9" spans="1:3">
      <c r="A9" s="4" t="s">
        <v>343</v>
      </c>
    </row>
    <row r="10" spans="1:3">
      <c r="A10" s="4" t="s">
        <v>417</v>
      </c>
      <c r="B10" s="5" t="n">
        <v>275386</v>
      </c>
      <c r="C10" s="5" t="n">
        <v>251984</v>
      </c>
    </row>
    <row r="11" spans="1:3">
      <c r="A11" s="4" t="s">
        <v>418</v>
      </c>
      <c r="B11" s="5" t="n">
        <v>80209</v>
      </c>
      <c r="C11" s="5" t="n">
        <v>77446</v>
      </c>
    </row>
    <row r="12" spans="1:3">
      <c r="A12" s="4" t="s">
        <v>419</v>
      </c>
      <c r="B12" s="5" t="n">
        <v>4318</v>
      </c>
      <c r="C12" s="5" t="n">
        <v>4318</v>
      </c>
    </row>
    <row r="13" spans="1:3">
      <c r="A13" s="4" t="s">
        <v>420</v>
      </c>
      <c r="B13" s="5" t="n">
        <v>42020</v>
      </c>
      <c r="C13" s="5" t="n">
        <v>42020</v>
      </c>
    </row>
    <row r="14" spans="1:3">
      <c r="A14" s="4" t="s">
        <v>421</v>
      </c>
      <c r="B14" s="5" t="n">
        <v>401933</v>
      </c>
      <c r="C14" s="5" t="n">
        <v>375768</v>
      </c>
    </row>
    <row r="15" spans="1:3">
      <c r="A15" s="4" t="s">
        <v>422</v>
      </c>
      <c r="B15" s="5" t="n">
        <v>-375062</v>
      </c>
      <c r="C15" s="5" t="n">
        <v>-355110</v>
      </c>
    </row>
    <row r="16" spans="1:3">
      <c r="A16" s="4" t="s">
        <v>44</v>
      </c>
      <c r="B16" s="5" t="n">
        <v>26871</v>
      </c>
      <c r="C16" s="5" t="n">
        <v>20658</v>
      </c>
    </row>
    <row r="17" spans="1:3">
      <c r="A17" s="4" t="s">
        <v>345</v>
      </c>
    </row>
    <row r="18" spans="1:3">
      <c r="A18" s="4" t="s">
        <v>417</v>
      </c>
      <c r="B18" s="5" t="n">
        <v>7258</v>
      </c>
      <c r="C18" s="5" t="n">
        <v>0</v>
      </c>
    </row>
    <row r="19" spans="1:3">
      <c r="A19" s="4" t="s">
        <v>418</v>
      </c>
      <c r="B19" s="5" t="n">
        <v>118245</v>
      </c>
      <c r="C19" s="5" t="n">
        <v>0</v>
      </c>
    </row>
    <row r="20" spans="1:3">
      <c r="A20" s="4" t="s">
        <v>419</v>
      </c>
      <c r="B20" s="5" t="n">
        <v>301020</v>
      </c>
      <c r="C20" s="5" t="n">
        <v>0</v>
      </c>
    </row>
    <row r="21" spans="1:3">
      <c r="A21" s="4" t="s">
        <v>420</v>
      </c>
      <c r="B21" s="5" t="n">
        <v>0</v>
      </c>
      <c r="C21" s="5" t="n">
        <v>0</v>
      </c>
    </row>
    <row r="22" spans="1:3">
      <c r="A22" s="4" t="s">
        <v>421</v>
      </c>
      <c r="B22" s="5" t="n">
        <v>426523</v>
      </c>
      <c r="C22" s="5" t="n">
        <v>0</v>
      </c>
    </row>
    <row r="23" spans="1:3">
      <c r="A23" s="4" t="s">
        <v>422</v>
      </c>
      <c r="B23" s="5" t="n">
        <v>-94419</v>
      </c>
      <c r="C23" s="5" t="n">
        <v>0</v>
      </c>
    </row>
    <row r="24" spans="1:3">
      <c r="A24" s="4" t="s">
        <v>44</v>
      </c>
      <c r="B24" s="6" t="n">
        <v>332104</v>
      </c>
      <c r="C2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3</v>
      </c>
      <c r="B1" s="2" t="s">
        <v>1</v>
      </c>
    </row>
    <row r="2" spans="1:3">
      <c r="B2" s="2" t="s">
        <v>2</v>
      </c>
      <c r="C2" s="2" t="s">
        <v>37</v>
      </c>
    </row>
    <row r="3" spans="1:3">
      <c r="A3" s="3" t="s">
        <v>179</v>
      </c>
    </row>
    <row r="4" spans="1:3">
      <c r="A4" s="4" t="s">
        <v>424</v>
      </c>
      <c r="B4" s="6" t="n">
        <v>114000</v>
      </c>
      <c r="C4" s="6" t="n">
        <v>2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26</v>
      </c>
    </row>
    <row r="2" spans="1:3">
      <c r="A2" s="4" t="s">
        <v>427</v>
      </c>
      <c r="B2" s="6" t="n">
        <v>90000</v>
      </c>
      <c r="C2" s="6" t="n">
        <v>600000</v>
      </c>
    </row>
    <row r="3" spans="1:3">
      <c r="A3" s="4" t="s">
        <v>134</v>
      </c>
      <c r="B3" s="5" t="n">
        <v>-510000</v>
      </c>
    </row>
    <row r="4" spans="1:3">
      <c r="A4" s="4" t="s">
        <v>428</v>
      </c>
    </row>
    <row r="5" spans="1:3">
      <c r="A5" s="4" t="s">
        <v>427</v>
      </c>
      <c r="B5" s="5" t="n">
        <v>0</v>
      </c>
      <c r="C5" s="5" t="n">
        <v>0</v>
      </c>
    </row>
    <row r="6" spans="1:3">
      <c r="A6" s="4" t="s">
        <v>134</v>
      </c>
      <c r="B6" s="5" t="n">
        <v>0</v>
      </c>
    </row>
    <row r="7" spans="1:3">
      <c r="A7" s="4" t="s">
        <v>429</v>
      </c>
    </row>
    <row r="8" spans="1:3">
      <c r="A8" s="4" t="s">
        <v>427</v>
      </c>
      <c r="B8" s="5" t="n">
        <v>0</v>
      </c>
      <c r="C8" s="5" t="n">
        <v>0</v>
      </c>
    </row>
    <row r="9" spans="1:3">
      <c r="A9" s="4" t="s">
        <v>134</v>
      </c>
      <c r="B9" s="5" t="n">
        <v>0</v>
      </c>
    </row>
    <row r="10" spans="1:3">
      <c r="A10" s="4" t="s">
        <v>430</v>
      </c>
    </row>
    <row r="11" spans="1:3">
      <c r="A11" s="4" t="s">
        <v>427</v>
      </c>
      <c r="B11" s="5" t="n">
        <v>90000</v>
      </c>
      <c r="C11" s="6" t="n">
        <v>600000</v>
      </c>
    </row>
    <row r="12" spans="1:3">
      <c r="A12" s="4" t="s">
        <v>134</v>
      </c>
      <c r="B12" s="6" t="n">
        <v>-5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431</v>
      </c>
      <c r="B1" s="2" t="s">
        <v>1</v>
      </c>
    </row>
    <row r="2" spans="1:2">
      <c r="B2" s="2" t="s">
        <v>2</v>
      </c>
    </row>
    <row r="3" spans="1:2">
      <c r="A3" s="4" t="s">
        <v>432</v>
      </c>
    </row>
    <row r="4" spans="1:2">
      <c r="A4" s="4" t="s">
        <v>289</v>
      </c>
      <c r="B4" s="4" t="s">
        <v>433</v>
      </c>
    </row>
    <row r="5" spans="1:2">
      <c r="A5" s="4" t="s">
        <v>434</v>
      </c>
    </row>
    <row r="6" spans="1:2">
      <c r="A6" s="4" t="s">
        <v>289</v>
      </c>
      <c r="B6" s="4" t="s">
        <v>435</v>
      </c>
    </row>
    <row r="7" spans="1:2">
      <c r="A7" s="4" t="s">
        <v>436</v>
      </c>
    </row>
    <row r="8" spans="1:2">
      <c r="A8" s="4" t="s">
        <v>289</v>
      </c>
      <c r="B8" s="4" t="s">
        <v>437</v>
      </c>
    </row>
    <row r="9" spans="1:2">
      <c r="A9" s="4" t="s">
        <v>438</v>
      </c>
    </row>
    <row r="10" spans="1:2">
      <c r="A10" s="4" t="s">
        <v>289</v>
      </c>
      <c r="B10" s="4" t="s">
        <v>439</v>
      </c>
    </row>
    <row r="11" spans="1:2">
      <c r="A11" s="4" t="s">
        <v>440</v>
      </c>
    </row>
    <row r="12" spans="1:2">
      <c r="A12" s="4" t="s">
        <v>289</v>
      </c>
      <c r="B12"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2</v>
      </c>
      <c r="B1" s="2" t="s">
        <v>2</v>
      </c>
      <c r="C1" s="2" t="s">
        <v>37</v>
      </c>
    </row>
    <row r="2" spans="1:3">
      <c r="A2" s="4" t="s">
        <v>443</v>
      </c>
      <c r="B2" s="6" t="n">
        <v>189015</v>
      </c>
      <c r="C2" s="6" t="n">
        <v>33051</v>
      </c>
    </row>
    <row r="3" spans="1:3">
      <c r="A3" s="4" t="s">
        <v>444</v>
      </c>
      <c r="B3" s="5" t="n">
        <v>168401</v>
      </c>
      <c r="C3" s="5" t="n">
        <v>32448</v>
      </c>
    </row>
    <row r="4" spans="1:3">
      <c r="A4" s="4" t="s">
        <v>445</v>
      </c>
      <c r="B4" s="5" t="n">
        <v>126889</v>
      </c>
      <c r="C4" s="5" t="n">
        <v>0</v>
      </c>
    </row>
    <row r="5" spans="1:3">
      <c r="A5" s="4" t="s">
        <v>446</v>
      </c>
      <c r="B5" s="5" t="n">
        <v>110582</v>
      </c>
      <c r="C5" s="5" t="n">
        <v>147618</v>
      </c>
    </row>
    <row r="6" spans="1:3">
      <c r="A6" s="4" t="s">
        <v>57</v>
      </c>
      <c r="B6" s="5" t="n">
        <v>594887</v>
      </c>
      <c r="C6" s="5" t="n">
        <v>213117</v>
      </c>
    </row>
    <row r="7" spans="1:3">
      <c r="A7" s="4" t="s">
        <v>343</v>
      </c>
    </row>
    <row r="8" spans="1:3">
      <c r="A8" s="4" t="s">
        <v>443</v>
      </c>
      <c r="B8" s="5" t="n">
        <v>47087</v>
      </c>
      <c r="C8" s="5" t="n">
        <v>33051</v>
      </c>
    </row>
    <row r="9" spans="1:3">
      <c r="A9" s="4" t="s">
        <v>444</v>
      </c>
      <c r="B9" s="5" t="n">
        <v>31075</v>
      </c>
      <c r="C9" s="5" t="n">
        <v>32448</v>
      </c>
    </row>
    <row r="10" spans="1:3">
      <c r="A10" s="4" t="s">
        <v>445</v>
      </c>
      <c r="B10" s="5" t="n">
        <v>0</v>
      </c>
      <c r="C10" s="5" t="n">
        <v>0</v>
      </c>
    </row>
    <row r="11" spans="1:3">
      <c r="A11" s="4" t="s">
        <v>446</v>
      </c>
      <c r="B11" s="5" t="n">
        <v>36367</v>
      </c>
      <c r="C11" s="5" t="n">
        <v>147618</v>
      </c>
    </row>
    <row r="12" spans="1:3">
      <c r="A12" s="4" t="s">
        <v>57</v>
      </c>
      <c r="B12" s="5" t="n">
        <v>114529</v>
      </c>
      <c r="C12" s="5" t="n">
        <v>213117</v>
      </c>
    </row>
    <row r="13" spans="1:3">
      <c r="A13" s="4" t="s">
        <v>345</v>
      </c>
    </row>
    <row r="14" spans="1:3">
      <c r="A14" s="4" t="s">
        <v>443</v>
      </c>
      <c r="B14" s="5" t="n">
        <v>141928</v>
      </c>
      <c r="C14" s="5" t="n">
        <v>0</v>
      </c>
    </row>
    <row r="15" spans="1:3">
      <c r="A15" s="4" t="s">
        <v>444</v>
      </c>
      <c r="B15" s="5" t="n">
        <v>137326</v>
      </c>
      <c r="C15" s="5" t="n">
        <v>0</v>
      </c>
    </row>
    <row r="16" spans="1:3">
      <c r="A16" s="4" t="s">
        <v>445</v>
      </c>
      <c r="B16" s="5" t="n">
        <v>126889</v>
      </c>
      <c r="C16" s="5" t="n">
        <v>0</v>
      </c>
    </row>
    <row r="17" spans="1:3">
      <c r="A17" s="4" t="s">
        <v>446</v>
      </c>
      <c r="B17" s="5" t="n">
        <v>74215</v>
      </c>
      <c r="C17" s="5" t="n">
        <v>0</v>
      </c>
    </row>
    <row r="18" spans="1:3">
      <c r="A18" s="4" t="s">
        <v>57</v>
      </c>
      <c r="B18" s="6" t="n">
        <v>480358</v>
      </c>
      <c r="C1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46"/>
    <col customWidth="1" max="6" min="6" width="13"/>
  </cols>
  <sheetData>
    <row r="1" spans="1:6">
      <c r="A1" s="1" t="s">
        <v>104</v>
      </c>
      <c r="B1" s="2" t="s">
        <v>105</v>
      </c>
      <c r="C1" s="2" t="s">
        <v>106</v>
      </c>
      <c r="D1" s="2" t="s">
        <v>107</v>
      </c>
      <c r="E1" s="2" t="s">
        <v>108</v>
      </c>
      <c r="F1" s="2" t="s">
        <v>109</v>
      </c>
    </row>
    <row r="2" spans="1:6">
      <c r="A2" s="4" t="s">
        <v>110</v>
      </c>
      <c r="B2" s="5" t="n">
        <v>8780830</v>
      </c>
    </row>
    <row r="3" spans="1:6">
      <c r="A3" s="4" t="s">
        <v>111</v>
      </c>
      <c r="B3" s="6" t="n">
        <v>87808</v>
      </c>
      <c r="C3" s="6" t="n">
        <v>17783060</v>
      </c>
      <c r="D3" s="6" t="n">
        <v>-9674805</v>
      </c>
      <c r="E3" s="6" t="n">
        <v>-21785</v>
      </c>
      <c r="F3" s="6" t="n">
        <v>8174278</v>
      </c>
    </row>
    <row r="4" spans="1:6">
      <c r="A4" s="4" t="s">
        <v>112</v>
      </c>
      <c r="B4" s="5" t="n">
        <v>140000</v>
      </c>
    </row>
    <row r="5" spans="1:6">
      <c r="A5" s="4" t="s">
        <v>113</v>
      </c>
      <c r="B5" s="6" t="n">
        <v>1400</v>
      </c>
      <c r="C5" s="5" t="n">
        <v>-1400</v>
      </c>
      <c r="D5" s="4" t="s">
        <v>114</v>
      </c>
      <c r="E5" s="4" t="s">
        <v>114</v>
      </c>
      <c r="F5" s="4" t="s">
        <v>114</v>
      </c>
    </row>
    <row r="6" spans="1:6">
      <c r="A6" s="4" t="s">
        <v>115</v>
      </c>
      <c r="E6" s="4" t="s">
        <v>114</v>
      </c>
    </row>
    <row r="7" spans="1:6">
      <c r="A7" s="4" t="s">
        <v>116</v>
      </c>
      <c r="B7" s="4" t="s">
        <v>114</v>
      </c>
      <c r="C7" s="5" t="n">
        <v>155013</v>
      </c>
      <c r="D7" s="4" t="s">
        <v>114</v>
      </c>
      <c r="E7" s="4" t="s">
        <v>114</v>
      </c>
      <c r="F7" s="5" t="n">
        <v>155013</v>
      </c>
    </row>
    <row r="8" spans="1:6">
      <c r="A8" s="4" t="s">
        <v>117</v>
      </c>
      <c r="B8" s="4" t="s">
        <v>114</v>
      </c>
      <c r="C8" s="4" t="s">
        <v>114</v>
      </c>
      <c r="D8" s="4" t="s">
        <v>114</v>
      </c>
      <c r="E8" s="5" t="n">
        <v>21785</v>
      </c>
      <c r="F8" s="5" t="n">
        <v>21785</v>
      </c>
    </row>
    <row r="9" spans="1:6">
      <c r="A9" s="4" t="s">
        <v>96</v>
      </c>
      <c r="B9" s="4" t="s">
        <v>114</v>
      </c>
      <c r="C9" s="4" t="s">
        <v>114</v>
      </c>
      <c r="D9" s="5" t="n">
        <v>579346</v>
      </c>
      <c r="E9" s="4" t="s">
        <v>114</v>
      </c>
      <c r="F9" s="5" t="n">
        <v>579346</v>
      </c>
    </row>
    <row r="10" spans="1:6">
      <c r="A10" s="4" t="s">
        <v>118</v>
      </c>
      <c r="B10" s="5" t="n">
        <v>8920830</v>
      </c>
    </row>
    <row r="11" spans="1:6">
      <c r="A11" s="4" t="s">
        <v>119</v>
      </c>
      <c r="B11" s="6" t="n">
        <v>89208</v>
      </c>
      <c r="C11" s="5" t="n">
        <v>17936673</v>
      </c>
      <c r="D11" s="5" t="n">
        <v>-9095459</v>
      </c>
      <c r="E11" s="4" t="s">
        <v>114</v>
      </c>
      <c r="F11" s="5" t="n">
        <v>8930422</v>
      </c>
    </row>
    <row r="12" spans="1:6">
      <c r="A12" s="4" t="s">
        <v>112</v>
      </c>
      <c r="B12" s="5" t="n">
        <v>61016</v>
      </c>
    </row>
    <row r="13" spans="1:6">
      <c r="A13" s="4" t="s">
        <v>113</v>
      </c>
      <c r="B13" s="6" t="n">
        <v>610</v>
      </c>
      <c r="C13" s="5" t="n">
        <v>-610</v>
      </c>
      <c r="D13" s="4" t="s">
        <v>114</v>
      </c>
      <c r="E13" s="4" t="s">
        <v>114</v>
      </c>
      <c r="F13" s="4" t="s">
        <v>114</v>
      </c>
    </row>
    <row r="14" spans="1:6">
      <c r="A14" s="4" t="s">
        <v>120</v>
      </c>
      <c r="B14" s="5" t="n">
        <v>-82055</v>
      </c>
    </row>
    <row r="15" spans="1:6">
      <c r="A15" s="4" t="s">
        <v>115</v>
      </c>
      <c r="B15" s="6" t="n">
        <v>-821</v>
      </c>
      <c r="C15" s="5" t="n">
        <v>-821</v>
      </c>
      <c r="D15" s="4" t="s">
        <v>114</v>
      </c>
      <c r="E15" s="4" t="s">
        <v>114</v>
      </c>
      <c r="F15" s="4" t="s">
        <v>114</v>
      </c>
    </row>
    <row r="16" spans="1:6">
      <c r="A16" s="4" t="s">
        <v>116</v>
      </c>
      <c r="B16" s="4" t="s">
        <v>114</v>
      </c>
      <c r="C16" s="5" t="n">
        <v>289853</v>
      </c>
      <c r="D16" s="4" t="s">
        <v>114</v>
      </c>
      <c r="E16" s="4" t="s">
        <v>114</v>
      </c>
      <c r="F16" s="5" t="n">
        <v>289853</v>
      </c>
    </row>
    <row r="17" spans="1:6">
      <c r="A17" s="4" t="s">
        <v>117</v>
      </c>
      <c r="F17" s="5" t="n">
        <v>0</v>
      </c>
    </row>
    <row r="18" spans="1:6">
      <c r="A18" s="4" t="s">
        <v>121</v>
      </c>
      <c r="B18" s="5" t="n">
        <v>401836</v>
      </c>
    </row>
    <row r="19" spans="1:6">
      <c r="A19" s="4" t="s">
        <v>122</v>
      </c>
      <c r="B19" s="6" t="n">
        <v>4019</v>
      </c>
      <c r="C19" s="5" t="n">
        <v>495981</v>
      </c>
      <c r="D19" s="4" t="s">
        <v>114</v>
      </c>
      <c r="E19" s="4" t="s">
        <v>114</v>
      </c>
      <c r="F19" s="5" t="n">
        <v>500000</v>
      </c>
    </row>
    <row r="20" spans="1:6">
      <c r="A20" s="4" t="s">
        <v>123</v>
      </c>
      <c r="B20" s="5" t="n">
        <v>232224</v>
      </c>
    </row>
    <row r="21" spans="1:6">
      <c r="A21" s="4" t="s">
        <v>124</v>
      </c>
      <c r="B21" s="6" t="n">
        <v>2322</v>
      </c>
      <c r="C21" s="5" t="n">
        <v>-2322</v>
      </c>
      <c r="D21" s="4" t="s">
        <v>114</v>
      </c>
      <c r="E21" s="4" t="s">
        <v>114</v>
      </c>
      <c r="F21" s="4" t="s">
        <v>114</v>
      </c>
    </row>
    <row r="22" spans="1:6">
      <c r="A22" s="4" t="s">
        <v>96</v>
      </c>
      <c r="B22" s="4" t="s">
        <v>114</v>
      </c>
      <c r="C22" s="4" t="s">
        <v>114</v>
      </c>
      <c r="D22" s="5" t="n">
        <v>1379320</v>
      </c>
      <c r="E22" s="4" t="s">
        <v>114</v>
      </c>
      <c r="F22" s="5" t="n">
        <v>1379320</v>
      </c>
    </row>
    <row r="23" spans="1:6">
      <c r="A23" s="4" t="s">
        <v>125</v>
      </c>
      <c r="B23" s="5" t="n">
        <v>9533851</v>
      </c>
    </row>
    <row r="24" spans="1:6">
      <c r="A24" s="4" t="s">
        <v>126</v>
      </c>
      <c r="B24" s="6" t="n">
        <v>95338</v>
      </c>
      <c r="C24" s="6" t="n">
        <v>18720396</v>
      </c>
      <c r="D24" s="6" t="n">
        <v>-7716139</v>
      </c>
      <c r="E24" s="4" t="s">
        <v>114</v>
      </c>
      <c r="F24" s="6" t="n">
        <v>11099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7"/>
    <col customWidth="1" max="5" min="5" width="14"/>
    <col customWidth="1" max="6" min="6" width="14"/>
  </cols>
  <sheetData>
    <row r="1" spans="1:6">
      <c r="A1" s="1" t="s">
        <v>447</v>
      </c>
      <c r="B1" s="2" t="s">
        <v>1</v>
      </c>
      <c r="D1" s="2" t="s">
        <v>448</v>
      </c>
    </row>
    <row r="2" spans="1:6">
      <c r="B2" s="2" t="s">
        <v>2</v>
      </c>
      <c r="C2" s="2" t="s">
        <v>37</v>
      </c>
      <c r="D2" s="2" t="s">
        <v>449</v>
      </c>
      <c r="E2" s="2" t="s">
        <v>450</v>
      </c>
      <c r="F2" s="2" t="s">
        <v>451</v>
      </c>
    </row>
    <row r="3" spans="1:6">
      <c r="A3" s="3" t="s">
        <v>452</v>
      </c>
    </row>
    <row r="4" spans="1:6">
      <c r="A4" s="4" t="s">
        <v>453</v>
      </c>
      <c r="B4" s="5" t="n">
        <v>151335</v>
      </c>
    </row>
    <row r="5" spans="1:6">
      <c r="A5" s="4" t="s">
        <v>454</v>
      </c>
      <c r="B5" s="5" t="n">
        <v>151335</v>
      </c>
    </row>
    <row r="6" spans="1:6">
      <c r="A6" s="4" t="s">
        <v>455</v>
      </c>
      <c r="B6" s="8" t="n">
        <v>1.8</v>
      </c>
    </row>
    <row r="7" spans="1:6">
      <c r="A7" s="4" t="s">
        <v>456</v>
      </c>
    </row>
    <row r="8" spans="1:6">
      <c r="A8" s="3" t="s">
        <v>452</v>
      </c>
    </row>
    <row r="9" spans="1:6">
      <c r="A9" s="4" t="s">
        <v>457</v>
      </c>
      <c r="B9" s="5" t="n">
        <v>50890</v>
      </c>
    </row>
    <row r="10" spans="1:6">
      <c r="A10" s="4" t="s">
        <v>458</v>
      </c>
      <c r="E10" s="7" t="n">
        <v>1.84</v>
      </c>
    </row>
    <row r="11" spans="1:6">
      <c r="A11" s="4" t="s">
        <v>459</v>
      </c>
    </row>
    <row r="12" spans="1:6">
      <c r="A12" s="3" t="s">
        <v>452</v>
      </c>
    </row>
    <row r="13" spans="1:6">
      <c r="A13" s="4" t="s">
        <v>457</v>
      </c>
      <c r="B13" s="5" t="n">
        <v>521621</v>
      </c>
    </row>
    <row r="14" spans="1:6">
      <c r="A14" s="4" t="s">
        <v>458</v>
      </c>
      <c r="F14" s="7" t="n">
        <v>1.84</v>
      </c>
    </row>
    <row r="15" spans="1:6">
      <c r="A15" s="4" t="s">
        <v>460</v>
      </c>
    </row>
    <row r="16" spans="1:6">
      <c r="A16" s="3" t="s">
        <v>452</v>
      </c>
    </row>
    <row r="17" spans="1:6">
      <c r="A17" s="4" t="s">
        <v>461</v>
      </c>
      <c r="B17" s="5" t="n">
        <v>8520</v>
      </c>
    </row>
    <row r="18" spans="1:6">
      <c r="A18" s="4" t="s">
        <v>462</v>
      </c>
    </row>
    <row r="19" spans="1:6">
      <c r="A19" s="3" t="s">
        <v>452</v>
      </c>
    </row>
    <row r="20" spans="1:6">
      <c r="A20" s="4" t="s">
        <v>461</v>
      </c>
      <c r="B20" s="5" t="n">
        <v>223704</v>
      </c>
    </row>
    <row r="21" spans="1:6">
      <c r="A21" s="4" t="s">
        <v>105</v>
      </c>
    </row>
    <row r="22" spans="1:6">
      <c r="A22" s="3" t="s">
        <v>452</v>
      </c>
    </row>
    <row r="23" spans="1:6">
      <c r="A23" s="4" t="s">
        <v>463</v>
      </c>
      <c r="B23" s="5" t="n">
        <v>0</v>
      </c>
      <c r="C23" s="5" t="n">
        <v>0</v>
      </c>
      <c r="D23" s="5" t="n">
        <v>224690</v>
      </c>
    </row>
    <row r="24" spans="1:6">
      <c r="A24" s="4" t="s">
        <v>464</v>
      </c>
      <c r="B24" s="6" t="n">
        <v>0</v>
      </c>
      <c r="C24" s="6" t="n">
        <v>0</v>
      </c>
      <c r="D24" s="6" t="n">
        <v>487000</v>
      </c>
    </row>
    <row r="25" spans="1:6">
      <c r="A25" s="4" t="s">
        <v>465</v>
      </c>
    </row>
    <row r="26" spans="1:6">
      <c r="A26" s="3" t="s">
        <v>452</v>
      </c>
    </row>
    <row r="27" spans="1:6">
      <c r="A27" s="4" t="s">
        <v>466</v>
      </c>
      <c r="B27" s="5" t="n">
        <v>4000000</v>
      </c>
    </row>
    <row r="28" spans="1:6">
      <c r="A28" s="4" t="s">
        <v>467</v>
      </c>
    </row>
    <row r="29" spans="1:6">
      <c r="A29" s="3" t="s">
        <v>452</v>
      </c>
    </row>
    <row r="30" spans="1:6">
      <c r="A30" s="4" t="s">
        <v>466</v>
      </c>
      <c r="B30" s="5" t="n">
        <v>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8</v>
      </c>
      <c r="B1" s="2" t="s">
        <v>1</v>
      </c>
    </row>
    <row r="2" spans="1:3">
      <c r="B2" s="2" t="s">
        <v>2</v>
      </c>
      <c r="C2" s="2" t="s">
        <v>37</v>
      </c>
    </row>
    <row r="3" spans="1:3">
      <c r="A3" s="3" t="s">
        <v>195</v>
      </c>
    </row>
    <row r="4" spans="1:3">
      <c r="A4" s="4" t="s">
        <v>469</v>
      </c>
      <c r="B4" s="4" t="s">
        <v>470</v>
      </c>
    </row>
    <row r="5" spans="1:3">
      <c r="A5" s="4" t="s">
        <v>471</v>
      </c>
      <c r="B5" s="4" t="s">
        <v>472</v>
      </c>
      <c r="C5" s="4" t="s">
        <v>439</v>
      </c>
    </row>
    <row r="6" spans="1:3">
      <c r="A6" s="4" t="s">
        <v>473</v>
      </c>
      <c r="B6" s="4" t="s">
        <v>474</v>
      </c>
      <c r="C6" s="4" t="s">
        <v>439</v>
      </c>
    </row>
    <row r="7" spans="1:3">
      <c r="A7" s="4" t="s">
        <v>475</v>
      </c>
      <c r="B7" s="4" t="s">
        <v>476</v>
      </c>
      <c r="C7" s="4" t="s">
        <v>439</v>
      </c>
    </row>
    <row r="8" spans="1:3">
      <c r="A8" s="4" t="s">
        <v>477</v>
      </c>
      <c r="B8" s="4" t="s">
        <v>478</v>
      </c>
      <c r="C8" s="4" t="s">
        <v>439</v>
      </c>
    </row>
    <row r="9" spans="1:3">
      <c r="A9" s="4" t="s">
        <v>479</v>
      </c>
      <c r="B9" s="4" t="s">
        <v>439</v>
      </c>
      <c r="C9" s="4" t="s">
        <v>439</v>
      </c>
    </row>
    <row r="10" spans="1:3">
      <c r="A10" s="4" t="s">
        <v>480</v>
      </c>
      <c r="B10" s="4" t="s">
        <v>481</v>
      </c>
      <c r="C10" s="4" t="s">
        <v>4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2</v>
      </c>
      <c r="B1" s="2" t="s">
        <v>1</v>
      </c>
    </row>
    <row r="2" spans="1:3">
      <c r="B2" s="2" t="s">
        <v>2</v>
      </c>
      <c r="C2" s="2" t="s">
        <v>37</v>
      </c>
    </row>
    <row r="3" spans="1:3">
      <c r="A3" s="3" t="s">
        <v>483</v>
      </c>
    </row>
    <row r="4" spans="1:3">
      <c r="A4" s="4" t="s">
        <v>484</v>
      </c>
      <c r="B4" s="5" t="n">
        <v>246000</v>
      </c>
    </row>
    <row r="5" spans="1:3">
      <c r="A5" s="4" t="s">
        <v>485</v>
      </c>
      <c r="C5" s="5" t="n">
        <v>0</v>
      </c>
    </row>
    <row r="6" spans="1:3">
      <c r="A6" s="4" t="s">
        <v>486</v>
      </c>
      <c r="B6" s="5" t="n">
        <v>0</v>
      </c>
    </row>
    <row r="7" spans="1:3">
      <c r="A7" s="4" t="s">
        <v>487</v>
      </c>
      <c r="B7" s="5" t="n">
        <v>-23750</v>
      </c>
    </row>
    <row r="8" spans="1:3">
      <c r="A8" s="4" t="s">
        <v>488</v>
      </c>
      <c r="B8" s="5" t="n">
        <v>0</v>
      </c>
    </row>
    <row r="9" spans="1:3">
      <c r="A9" s="4" t="s">
        <v>489</v>
      </c>
      <c r="B9" s="5" t="n">
        <v>545066</v>
      </c>
      <c r="C9" s="5" t="n">
        <v>246000</v>
      </c>
    </row>
    <row r="10" spans="1:3">
      <c r="A10" s="4" t="s">
        <v>490</v>
      </c>
      <c r="C10" s="5" t="n">
        <v>480816</v>
      </c>
    </row>
    <row r="11" spans="1:3">
      <c r="A11" s="3" t="s">
        <v>491</v>
      </c>
    </row>
    <row r="12" spans="1:3">
      <c r="A12" s="4" t="s">
        <v>492</v>
      </c>
      <c r="B12" s="7" t="n">
        <v>2.19</v>
      </c>
    </row>
    <row r="13" spans="1:3">
      <c r="A13" s="4" t="s">
        <v>493</v>
      </c>
      <c r="B13" s="9" t="n">
        <v>1.49</v>
      </c>
    </row>
    <row r="14" spans="1:3">
      <c r="A14" s="4" t="s">
        <v>494</v>
      </c>
      <c r="B14" s="4" t="s">
        <v>114</v>
      </c>
    </row>
    <row r="15" spans="1:3">
      <c r="A15" s="4" t="s">
        <v>495</v>
      </c>
      <c r="B15" s="9" t="n">
        <v>2.12</v>
      </c>
    </row>
    <row r="16" spans="1:3">
      <c r="A16" s="4" t="s">
        <v>496</v>
      </c>
      <c r="B16" s="7" t="n">
        <v>1.78</v>
      </c>
      <c r="C16" s="7" t="n">
        <v>2.19</v>
      </c>
    </row>
    <row r="17" spans="1:3">
      <c r="A17" s="4" t="s">
        <v>497</v>
      </c>
      <c r="C17" s="7" t="n">
        <v>1.79</v>
      </c>
    </row>
    <row r="18" spans="1:3">
      <c r="A18" s="3" t="s">
        <v>498</v>
      </c>
    </row>
    <row r="19" spans="1:3">
      <c r="A19" s="4" t="s">
        <v>499</v>
      </c>
      <c r="B19" s="4" t="s">
        <v>500</v>
      </c>
    </row>
    <row r="20" spans="1:3">
      <c r="A20" s="4" t="s">
        <v>501</v>
      </c>
      <c r="C20" s="4" t="s">
        <v>500</v>
      </c>
    </row>
    <row r="21" spans="1:3">
      <c r="A21" s="3" t="s">
        <v>502</v>
      </c>
    </row>
    <row r="22" spans="1:3">
      <c r="A22" s="4" t="s">
        <v>503</v>
      </c>
      <c r="B22" s="6" t="n">
        <v>79883</v>
      </c>
    </row>
    <row r="23" spans="1:3">
      <c r="A23" s="4" t="s">
        <v>504</v>
      </c>
      <c r="C23" s="6" t="n">
        <v>798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5</v>
      </c>
      <c r="B1" s="2" t="s">
        <v>1</v>
      </c>
    </row>
    <row r="2" spans="1:3">
      <c r="B2" s="2" t="s">
        <v>2</v>
      </c>
      <c r="C2" s="2" t="s">
        <v>37</v>
      </c>
    </row>
    <row r="3" spans="1:3">
      <c r="A3" s="4" t="s">
        <v>506</v>
      </c>
    </row>
    <row r="4" spans="1:3">
      <c r="A4" s="3" t="s">
        <v>507</v>
      </c>
    </row>
    <row r="5" spans="1:3">
      <c r="A5" s="4" t="s">
        <v>508</v>
      </c>
      <c r="B5" s="7" t="n">
        <v>0.64</v>
      </c>
    </row>
    <row r="6" spans="1:3">
      <c r="A6" s="4" t="s">
        <v>509</v>
      </c>
      <c r="B6" s="9" t="n">
        <v>1.23</v>
      </c>
    </row>
    <row r="7" spans="1:3">
      <c r="A7" s="4" t="s">
        <v>510</v>
      </c>
      <c r="B7" s="7" t="n">
        <v>0.8</v>
      </c>
    </row>
    <row r="8" spans="1:3">
      <c r="A8" s="4" t="s">
        <v>511</v>
      </c>
      <c r="B8" s="5" t="n">
        <v>77500</v>
      </c>
    </row>
    <row r="9" spans="1:3">
      <c r="A9" s="4" t="s">
        <v>512</v>
      </c>
      <c r="B9" s="7" t="n">
        <v>0.8</v>
      </c>
    </row>
    <row r="10" spans="1:3">
      <c r="A10" s="4" t="s">
        <v>513</v>
      </c>
      <c r="B10" s="4" t="s">
        <v>514</v>
      </c>
    </row>
    <row r="11" spans="1:3">
      <c r="A11" s="4" t="s">
        <v>515</v>
      </c>
      <c r="B11" s="5" t="n">
        <v>77500</v>
      </c>
    </row>
    <row r="12" spans="1:3">
      <c r="A12" s="4" t="s">
        <v>516</v>
      </c>
    </row>
    <row r="13" spans="1:3">
      <c r="A13" s="3" t="s">
        <v>507</v>
      </c>
    </row>
    <row r="14" spans="1:3">
      <c r="A14" s="4" t="s">
        <v>508</v>
      </c>
      <c r="B14" s="7" t="n">
        <v>1.44</v>
      </c>
    </row>
    <row r="15" spans="1:3">
      <c r="A15" s="4" t="s">
        <v>509</v>
      </c>
      <c r="B15" s="9" t="n">
        <v>1.8</v>
      </c>
    </row>
    <row r="16" spans="1:3">
      <c r="A16" s="4" t="s">
        <v>510</v>
      </c>
      <c r="B16" s="8" t="n">
        <v>1.5</v>
      </c>
    </row>
    <row r="17" spans="1:3">
      <c r="A17" s="4" t="s">
        <v>511</v>
      </c>
      <c r="B17" s="5" t="n">
        <v>339066</v>
      </c>
    </row>
    <row r="18" spans="1:3">
      <c r="A18" s="4" t="s">
        <v>512</v>
      </c>
      <c r="B18" s="7" t="n">
        <v>1.47</v>
      </c>
    </row>
    <row r="19" spans="1:3">
      <c r="A19" s="4" t="s">
        <v>513</v>
      </c>
      <c r="B19" s="4" t="s">
        <v>517</v>
      </c>
    </row>
    <row r="20" spans="1:3">
      <c r="A20" s="4" t="s">
        <v>515</v>
      </c>
      <c r="B20" s="5" t="n">
        <v>274816</v>
      </c>
    </row>
    <row r="21" spans="1:3">
      <c r="A21" s="4" t="s">
        <v>518</v>
      </c>
    </row>
    <row r="22" spans="1:3">
      <c r="A22" s="3" t="s">
        <v>507</v>
      </c>
    </row>
    <row r="23" spans="1:3">
      <c r="A23" s="4" t="s">
        <v>508</v>
      </c>
      <c r="B23" s="7" t="n">
        <v>2.2</v>
      </c>
    </row>
    <row r="24" spans="1:3">
      <c r="A24" s="4" t="s">
        <v>509</v>
      </c>
      <c r="B24" s="9" t="n">
        <v>2.85</v>
      </c>
    </row>
    <row r="25" spans="1:3">
      <c r="A25" s="4" t="s">
        <v>510</v>
      </c>
      <c r="B25" s="7" t="n">
        <v>2.48</v>
      </c>
    </row>
    <row r="26" spans="1:3">
      <c r="A26" s="4" t="s">
        <v>511</v>
      </c>
      <c r="B26" s="5" t="n">
        <v>66000</v>
      </c>
    </row>
    <row r="27" spans="1:3">
      <c r="A27" s="4" t="s">
        <v>512</v>
      </c>
      <c r="B27" s="7" t="n">
        <v>2.48</v>
      </c>
    </row>
    <row r="28" spans="1:3">
      <c r="A28" s="4" t="s">
        <v>513</v>
      </c>
      <c r="B28" s="4" t="s">
        <v>519</v>
      </c>
    </row>
    <row r="29" spans="1:3">
      <c r="A29" s="4" t="s">
        <v>515</v>
      </c>
      <c r="B29" s="5" t="n">
        <v>66000</v>
      </c>
    </row>
    <row r="30" spans="1:3">
      <c r="A30" s="4" t="s">
        <v>520</v>
      </c>
    </row>
    <row r="31" spans="1:3">
      <c r="A31" s="3" t="s">
        <v>507</v>
      </c>
    </row>
    <row r="32" spans="1:3">
      <c r="A32" s="4" t="s">
        <v>508</v>
      </c>
      <c r="B32" s="7" t="n">
        <v>3.73</v>
      </c>
    </row>
    <row r="33" spans="1:3">
      <c r="A33" s="4" t="s">
        <v>509</v>
      </c>
      <c r="B33" s="9" t="n">
        <v>3.79</v>
      </c>
    </row>
    <row r="34" spans="1:3">
      <c r="A34" s="4" t="s">
        <v>510</v>
      </c>
      <c r="B34" s="7" t="n">
        <v>3.74</v>
      </c>
    </row>
    <row r="35" spans="1:3">
      <c r="A35" s="4" t="s">
        <v>511</v>
      </c>
      <c r="B35" s="5" t="n">
        <v>62500</v>
      </c>
    </row>
    <row r="36" spans="1:3">
      <c r="A36" s="4" t="s">
        <v>512</v>
      </c>
      <c r="B36" s="7" t="n">
        <v>3.74</v>
      </c>
    </row>
    <row r="37" spans="1:3">
      <c r="A37" s="4" t="s">
        <v>513</v>
      </c>
      <c r="B37" s="4" t="s">
        <v>521</v>
      </c>
    </row>
    <row r="38" spans="1:3">
      <c r="A38" s="4" t="s">
        <v>515</v>
      </c>
      <c r="B38" s="5" t="n">
        <v>62500</v>
      </c>
    </row>
    <row r="39" spans="1:3">
      <c r="A39" s="4" t="s">
        <v>522</v>
      </c>
    </row>
    <row r="40" spans="1:3">
      <c r="A40" s="3" t="s">
        <v>507</v>
      </c>
    </row>
    <row r="41" spans="1:3">
      <c r="A41" s="4" t="s">
        <v>510</v>
      </c>
      <c r="B41" s="7" t="n">
        <v>1.78</v>
      </c>
      <c r="C41" s="7" t="n">
        <v>2.19</v>
      </c>
    </row>
    <row r="42" spans="1:3">
      <c r="A42" s="4" t="s">
        <v>511</v>
      </c>
      <c r="B42" s="5" t="n">
        <v>545066</v>
      </c>
    </row>
    <row r="43" spans="1:3">
      <c r="A43" s="4" t="s">
        <v>513</v>
      </c>
      <c r="B43" s="4" t="s">
        <v>500</v>
      </c>
    </row>
    <row r="44" spans="1:3">
      <c r="A44" s="4" t="s">
        <v>515</v>
      </c>
      <c r="B44" s="5" t="n">
        <v>4808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7</v>
      </c>
    </row>
    <row r="3" spans="1:3">
      <c r="A3" s="3" t="s">
        <v>524</v>
      </c>
    </row>
    <row r="4" spans="1:3">
      <c r="A4" s="4" t="s">
        <v>525</v>
      </c>
      <c r="B4" s="5" t="n">
        <v>160000</v>
      </c>
    </row>
    <row r="5" spans="1:3">
      <c r="A5" s="4" t="s">
        <v>526</v>
      </c>
      <c r="B5" s="5" t="n">
        <v>61016</v>
      </c>
      <c r="C5" s="5" t="n">
        <v>141817</v>
      </c>
    </row>
    <row r="6" spans="1:3">
      <c r="A6" s="4" t="s">
        <v>527</v>
      </c>
      <c r="B6" s="5" t="n">
        <v>-132932</v>
      </c>
    </row>
    <row r="7" spans="1:3">
      <c r="A7" s="4" t="s">
        <v>528</v>
      </c>
      <c r="B7" s="5" t="n">
        <v>-82056</v>
      </c>
    </row>
    <row r="8" spans="1:3">
      <c r="A8" s="4" t="s">
        <v>525</v>
      </c>
      <c r="B8" s="5" t="n">
        <v>6028</v>
      </c>
      <c r="C8" s="5" t="n">
        <v>160000</v>
      </c>
    </row>
    <row r="9" spans="1:3">
      <c r="A9" s="3" t="s">
        <v>529</v>
      </c>
    </row>
    <row r="10" spans="1:3">
      <c r="A10" s="4" t="s">
        <v>530</v>
      </c>
      <c r="B10" s="7" t="n">
        <v>1.02</v>
      </c>
    </row>
    <row r="11" spans="1:3">
      <c r="A11" s="4" t="s">
        <v>531</v>
      </c>
      <c r="B11" s="9" t="n">
        <v>1.31</v>
      </c>
    </row>
    <row r="12" spans="1:3">
      <c r="A12" s="4" t="s">
        <v>532</v>
      </c>
      <c r="B12" s="9" t="n">
        <v>1.09</v>
      </c>
    </row>
    <row r="13" spans="1:3">
      <c r="A13" s="4" t="s">
        <v>533</v>
      </c>
      <c r="B13" s="9" t="n">
        <v>1.09</v>
      </c>
    </row>
    <row r="14" spans="1:3">
      <c r="A14" s="4" t="s">
        <v>530</v>
      </c>
      <c r="B14" s="7" t="n">
        <v>1.24</v>
      </c>
      <c r="C14" s="7" t="n">
        <v>1.02</v>
      </c>
    </row>
    <row r="15" spans="1:3">
      <c r="A15" s="3" t="s">
        <v>534</v>
      </c>
    </row>
    <row r="16" spans="1:3">
      <c r="A16" s="4" t="s">
        <v>535</v>
      </c>
      <c r="B16" s="6" t="n">
        <v>162600</v>
      </c>
    </row>
    <row r="17" spans="1:3">
      <c r="A17" s="4" t="s">
        <v>536</v>
      </c>
      <c r="B17" s="5" t="n">
        <v>79826</v>
      </c>
    </row>
    <row r="18" spans="1:3">
      <c r="A18" s="4" t="s">
        <v>537</v>
      </c>
      <c r="B18" s="5" t="n">
        <v>-145102</v>
      </c>
    </row>
    <row r="19" spans="1:3">
      <c r="A19" s="4" t="s">
        <v>538</v>
      </c>
      <c r="B19" s="5" t="n">
        <v>-89849</v>
      </c>
    </row>
    <row r="20" spans="1:3">
      <c r="A20" s="4" t="s">
        <v>535</v>
      </c>
      <c r="B20" s="6" t="n">
        <v>7475</v>
      </c>
      <c r="C20" s="6" t="n">
        <v>162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539</v>
      </c>
      <c r="B1" s="2" t="s">
        <v>1</v>
      </c>
    </row>
    <row r="2" spans="1:3">
      <c r="B2" s="2" t="s">
        <v>2</v>
      </c>
      <c r="C2" s="2" t="s">
        <v>37</v>
      </c>
    </row>
    <row r="3" spans="1:3">
      <c r="A3" s="3" t="s">
        <v>507</v>
      </c>
    </row>
    <row r="4" spans="1:3">
      <c r="A4" s="4" t="s">
        <v>540</v>
      </c>
      <c r="B4" s="6" t="n">
        <v>289853</v>
      </c>
      <c r="C4" s="6" t="n">
        <v>155013</v>
      </c>
    </row>
    <row r="5" spans="1:3">
      <c r="A5" s="4" t="s">
        <v>522</v>
      </c>
    </row>
    <row r="6" spans="1:3">
      <c r="A6" s="3" t="s">
        <v>507</v>
      </c>
    </row>
    <row r="7" spans="1:3">
      <c r="A7" s="4" t="s">
        <v>541</v>
      </c>
      <c r="C7" s="5" t="n">
        <v>0</v>
      </c>
    </row>
    <row r="8" spans="1:3">
      <c r="A8" s="4" t="s">
        <v>542</v>
      </c>
      <c r="B8" s="7" t="n">
        <v>1.49</v>
      </c>
    </row>
    <row r="9" spans="1:3">
      <c r="A9" s="4" t="s">
        <v>543</v>
      </c>
      <c r="B9" s="7" t="n">
        <v>0.83</v>
      </c>
    </row>
    <row r="10" spans="1:3">
      <c r="A10" s="4" t="s">
        <v>544</v>
      </c>
      <c r="B10" s="5" t="n">
        <v>0</v>
      </c>
    </row>
    <row r="11" spans="1:3">
      <c r="A11" s="4" t="s">
        <v>540</v>
      </c>
      <c r="B11" s="6" t="n">
        <v>218000</v>
      </c>
      <c r="C11" s="6" t="n">
        <v>5000</v>
      </c>
    </row>
    <row r="12" spans="1:3">
      <c r="A12" s="4" t="s">
        <v>545</v>
      </c>
    </row>
    <row r="13" spans="1:3">
      <c r="A13" s="3" t="s">
        <v>507</v>
      </c>
    </row>
    <row r="14" spans="1:3">
      <c r="A14" s="4" t="s">
        <v>541</v>
      </c>
      <c r="B14" s="5" t="n">
        <v>68000</v>
      </c>
    </row>
    <row r="15" spans="1:3">
      <c r="A15" s="4" t="s">
        <v>542</v>
      </c>
      <c r="B15" s="7" t="n">
        <v>1.67</v>
      </c>
    </row>
    <row r="16" spans="1:3">
      <c r="A16" s="4" t="s">
        <v>546</v>
      </c>
      <c r="B16" s="4" t="s">
        <v>547</v>
      </c>
    </row>
    <row r="17" spans="1:3">
      <c r="A17" s="4" t="s">
        <v>548</v>
      </c>
      <c r="B17" s="6" t="n">
        <v>77128</v>
      </c>
    </row>
    <row r="18" spans="1:3">
      <c r="A18" s="4" t="s">
        <v>549</v>
      </c>
    </row>
    <row r="19" spans="1:3">
      <c r="A19" s="3" t="s">
        <v>507</v>
      </c>
    </row>
    <row r="20" spans="1:3">
      <c r="A20" s="4" t="s">
        <v>550</v>
      </c>
      <c r="B20" s="6" t="n">
        <v>49000</v>
      </c>
    </row>
    <row r="21" spans="1:3">
      <c r="A21" s="4" t="s">
        <v>551</v>
      </c>
      <c r="B21" s="4" t="s">
        <v>519</v>
      </c>
    </row>
    <row r="22" spans="1:3">
      <c r="A22" s="4" t="s">
        <v>552</v>
      </c>
    </row>
    <row r="23" spans="1:3">
      <c r="A23" s="3" t="s">
        <v>507</v>
      </c>
    </row>
    <row r="24" spans="1:3">
      <c r="A24" s="4" t="s">
        <v>548</v>
      </c>
      <c r="B24" s="6" t="n">
        <v>79826</v>
      </c>
    </row>
    <row r="25" spans="1:3">
      <c r="A25" s="4" t="s">
        <v>553</v>
      </c>
      <c r="B25" s="5" t="n">
        <v>61016</v>
      </c>
      <c r="C25" s="5" t="n">
        <v>141817</v>
      </c>
    </row>
    <row r="26" spans="1:3">
      <c r="A26" s="4" t="s">
        <v>540</v>
      </c>
      <c r="B26" s="6" t="n">
        <v>72000</v>
      </c>
      <c r="C26" s="6" t="n">
        <v>150000</v>
      </c>
    </row>
    <row r="27" spans="1:3">
      <c r="A27" s="4" t="s">
        <v>550</v>
      </c>
      <c r="B27" s="6" t="n">
        <v>3000</v>
      </c>
    </row>
    <row r="28" spans="1:3">
      <c r="A28" s="4" t="s">
        <v>551</v>
      </c>
      <c r="B28" s="4" t="s">
        <v>554</v>
      </c>
    </row>
    <row r="29" spans="1:3">
      <c r="A29" s="4" t="s">
        <v>555</v>
      </c>
    </row>
    <row r="30" spans="1:3">
      <c r="A30" s="3" t="s">
        <v>507</v>
      </c>
    </row>
    <row r="31" spans="1:3">
      <c r="A31" s="4" t="s">
        <v>553</v>
      </c>
      <c r="B31" s="5" t="n">
        <v>40816</v>
      </c>
    </row>
    <row r="32" spans="1:3">
      <c r="A32" s="4" t="s">
        <v>556</v>
      </c>
      <c r="B32" s="6" t="n">
        <v>190890</v>
      </c>
    </row>
    <row r="33" spans="1:3">
      <c r="A33" s="4" t="s">
        <v>557</v>
      </c>
    </row>
    <row r="34" spans="1:3">
      <c r="A34" s="3" t="s">
        <v>507</v>
      </c>
    </row>
    <row r="35" spans="1:3">
      <c r="A35" s="4" t="s">
        <v>466</v>
      </c>
      <c r="B35" s="5" t="n">
        <v>1850000</v>
      </c>
    </row>
    <row r="36" spans="1:3">
      <c r="A36" s="4" t="s">
        <v>558</v>
      </c>
      <c r="B36" s="5" t="n">
        <v>1021453</v>
      </c>
    </row>
    <row r="37" spans="1:3">
      <c r="A37" s="4" t="s">
        <v>559</v>
      </c>
    </row>
    <row r="38" spans="1:3">
      <c r="A38" s="3" t="s">
        <v>507</v>
      </c>
    </row>
    <row r="39" spans="1:3">
      <c r="A39" s="4" t="s">
        <v>553</v>
      </c>
      <c r="C39" s="5" t="n">
        <v>20832</v>
      </c>
    </row>
    <row r="40" spans="1:3">
      <c r="A40" s="4" t="s">
        <v>556</v>
      </c>
      <c r="C40" s="6" t="n">
        <v>29998</v>
      </c>
    </row>
    <row r="41" spans="1:3">
      <c r="A41" s="4" t="s">
        <v>560</v>
      </c>
    </row>
    <row r="42" spans="1:3">
      <c r="A42" s="3" t="s">
        <v>507</v>
      </c>
    </row>
    <row r="43" spans="1:3">
      <c r="A43" s="4" t="s">
        <v>553</v>
      </c>
      <c r="C43" s="5" t="n">
        <v>140000</v>
      </c>
    </row>
    <row r="44" spans="1:3">
      <c r="A44" s="4" t="s">
        <v>556</v>
      </c>
      <c r="C44" s="6" t="n">
        <v>149800</v>
      </c>
    </row>
    <row r="45" spans="1:3">
      <c r="A45" s="4" t="s">
        <v>561</v>
      </c>
    </row>
    <row r="46" spans="1:3">
      <c r="A46" s="3" t="s">
        <v>507</v>
      </c>
    </row>
    <row r="47" spans="1:3">
      <c r="A47" s="4" t="s">
        <v>553</v>
      </c>
      <c r="C47" s="5" t="n">
        <v>40184</v>
      </c>
    </row>
    <row r="48" spans="1:3">
      <c r="A48" s="4" t="s">
        <v>556</v>
      </c>
      <c r="C48" s="6" t="n">
        <v>40184</v>
      </c>
    </row>
    <row r="49" spans="1:3">
      <c r="A49" s="4" t="s">
        <v>562</v>
      </c>
    </row>
    <row r="50" spans="1:3">
      <c r="A50" s="3" t="s">
        <v>507</v>
      </c>
    </row>
    <row r="51" spans="1:3">
      <c r="A51" s="4" t="s">
        <v>563</v>
      </c>
      <c r="B51" s="5" t="n">
        <v>8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4</v>
      </c>
      <c r="B1" s="2" t="s">
        <v>1</v>
      </c>
    </row>
    <row r="2" spans="1:3">
      <c r="B2" s="2" t="s">
        <v>2</v>
      </c>
      <c r="C2" s="2" t="s">
        <v>37</v>
      </c>
    </row>
    <row r="3" spans="1:3">
      <c r="A3" s="3" t="s">
        <v>565</v>
      </c>
    </row>
    <row r="4" spans="1:3">
      <c r="A4" s="4" t="s">
        <v>566</v>
      </c>
      <c r="B4" s="6" t="n">
        <v>0</v>
      </c>
      <c r="C4" s="6" t="n">
        <v>0</v>
      </c>
    </row>
    <row r="5" spans="1:3">
      <c r="A5" s="4" t="s">
        <v>567</v>
      </c>
      <c r="B5" s="5" t="n">
        <v>0</v>
      </c>
      <c r="C5" s="5" t="n">
        <v>0</v>
      </c>
    </row>
    <row r="6" spans="1:3">
      <c r="A6" s="4" t="s">
        <v>568</v>
      </c>
      <c r="B6" s="5" t="n">
        <v>0</v>
      </c>
      <c r="C6" s="5" t="n">
        <v>0</v>
      </c>
    </row>
    <row r="7" spans="1:3">
      <c r="A7" s="3" t="s">
        <v>569</v>
      </c>
    </row>
    <row r="8" spans="1:3">
      <c r="A8" s="4" t="s">
        <v>566</v>
      </c>
      <c r="B8" s="5" t="n">
        <v>1602329</v>
      </c>
      <c r="C8" s="5" t="n">
        <v>234521</v>
      </c>
    </row>
    <row r="9" spans="1:3">
      <c r="A9" s="4" t="s">
        <v>567</v>
      </c>
      <c r="B9" s="5" t="n">
        <v>152603</v>
      </c>
      <c r="C9" s="5" t="n">
        <v>13795</v>
      </c>
    </row>
    <row r="10" spans="1:3">
      <c r="A10" s="4" t="s">
        <v>568</v>
      </c>
      <c r="B10" s="5" t="n">
        <v>9234</v>
      </c>
      <c r="C10" s="5" t="n">
        <v>-21861</v>
      </c>
    </row>
    <row r="11" spans="1:3">
      <c r="A11" s="4" t="s">
        <v>570</v>
      </c>
      <c r="B11" s="5" t="n">
        <v>1764166</v>
      </c>
      <c r="C11" s="5" t="n">
        <v>226455</v>
      </c>
    </row>
    <row r="12" spans="1:3">
      <c r="A12" s="4" t="s">
        <v>571</v>
      </c>
      <c r="B12" s="5" t="n">
        <v>-2511318</v>
      </c>
      <c r="C12" s="5" t="n">
        <v>-226455</v>
      </c>
    </row>
    <row r="13" spans="1:3">
      <c r="A13" s="4" t="s">
        <v>572</v>
      </c>
      <c r="B13" s="6" t="n">
        <v>-747000</v>
      </c>
      <c r="C1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3</v>
      </c>
      <c r="B1" s="2" t="s">
        <v>2</v>
      </c>
      <c r="C1" s="2" t="s">
        <v>37</v>
      </c>
    </row>
    <row r="2" spans="1:3">
      <c r="A2" s="3" t="s">
        <v>574</v>
      </c>
    </row>
    <row r="3" spans="1:3">
      <c r="A3" s="4" t="s">
        <v>575</v>
      </c>
      <c r="B3" s="6" t="n">
        <v>1919260</v>
      </c>
      <c r="C3" s="6" t="n">
        <v>3522733</v>
      </c>
    </row>
    <row r="4" spans="1:3">
      <c r="A4" s="4" t="s">
        <v>576</v>
      </c>
      <c r="B4" s="5" t="n">
        <v>36705</v>
      </c>
      <c r="C4" s="5" t="n">
        <v>354272</v>
      </c>
    </row>
    <row r="5" spans="1:3">
      <c r="A5" s="4" t="s">
        <v>116</v>
      </c>
      <c r="B5" s="5" t="n">
        <v>114317</v>
      </c>
      <c r="C5" s="5" t="n">
        <v>127821</v>
      </c>
    </row>
    <row r="6" spans="1:3">
      <c r="A6" s="4" t="s">
        <v>577</v>
      </c>
      <c r="B6" s="5" t="n">
        <v>99757</v>
      </c>
      <c r="C6" s="5" t="n">
        <v>99757</v>
      </c>
    </row>
    <row r="7" spans="1:3">
      <c r="A7" s="4" t="s">
        <v>578</v>
      </c>
      <c r="B7" s="5" t="n">
        <v>25975</v>
      </c>
      <c r="C7" s="5" t="n">
        <v>49032</v>
      </c>
    </row>
    <row r="8" spans="1:3">
      <c r="A8" s="4" t="s">
        <v>579</v>
      </c>
      <c r="B8" s="5" t="n">
        <v>28938</v>
      </c>
      <c r="C8" s="5" t="n">
        <v>1254</v>
      </c>
    </row>
    <row r="9" spans="1:3">
      <c r="A9" s="4" t="s">
        <v>580</v>
      </c>
      <c r="B9" s="5" t="n">
        <v>2224952</v>
      </c>
      <c r="C9" s="5" t="n">
        <v>4154869</v>
      </c>
    </row>
    <row r="10" spans="1:3">
      <c r="A10" s="4" t="s">
        <v>581</v>
      </c>
      <c r="B10" s="5" t="n">
        <v>-1602725</v>
      </c>
      <c r="C10" s="5" t="n">
        <v>-4114043</v>
      </c>
    </row>
    <row r="11" spans="1:3">
      <c r="A11" s="4" t="s">
        <v>582</v>
      </c>
      <c r="B11" s="5" t="n">
        <v>622227</v>
      </c>
      <c r="C11" s="5" t="n">
        <v>40826</v>
      </c>
    </row>
    <row r="12" spans="1:3">
      <c r="A12" s="3" t="s">
        <v>583</v>
      </c>
    </row>
    <row r="13" spans="1:3">
      <c r="A13" s="4" t="s">
        <v>584</v>
      </c>
      <c r="B13" s="5" t="n">
        <v>-15960</v>
      </c>
      <c r="C13" s="5" t="n">
        <v>-40826</v>
      </c>
    </row>
    <row r="14" spans="1:3">
      <c r="A14" s="4" t="s">
        <v>241</v>
      </c>
      <c r="B14" s="5" t="n">
        <v>-324572</v>
      </c>
      <c r="C14" s="5" t="n">
        <v>0</v>
      </c>
    </row>
    <row r="15" spans="1:3">
      <c r="A15" s="4" t="s">
        <v>585</v>
      </c>
      <c r="B15" s="5" t="n">
        <v>-248570</v>
      </c>
      <c r="C15" s="5" t="n">
        <v>0</v>
      </c>
    </row>
    <row r="16" spans="1:3">
      <c r="A16" s="4" t="s">
        <v>586</v>
      </c>
      <c r="B16" s="5" t="n">
        <v>-33125</v>
      </c>
      <c r="C16" s="5" t="n">
        <v>0</v>
      </c>
    </row>
    <row r="17" spans="1:3">
      <c r="A17" s="4" t="s">
        <v>587</v>
      </c>
      <c r="B17" s="5" t="n">
        <v>-622227</v>
      </c>
      <c r="C17" s="5" t="n">
        <v>-40826</v>
      </c>
    </row>
    <row r="18" spans="1:3">
      <c r="A18" s="4" t="s">
        <v>588</v>
      </c>
      <c r="B18" s="6" t="n">
        <v>0</v>
      </c>
      <c r="C1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9</v>
      </c>
      <c r="B1" s="2" t="s">
        <v>1</v>
      </c>
    </row>
    <row r="2" spans="1:3">
      <c r="B2" s="2" t="s">
        <v>2</v>
      </c>
      <c r="C2" s="2" t="s">
        <v>37</v>
      </c>
    </row>
    <row r="3" spans="1:3">
      <c r="A3" s="3" t="s">
        <v>199</v>
      </c>
    </row>
    <row r="4" spans="1:3">
      <c r="A4" s="4" t="s">
        <v>590</v>
      </c>
      <c r="B4" s="4" t="s">
        <v>340</v>
      </c>
      <c r="C4" s="4" t="s">
        <v>591</v>
      </c>
    </row>
    <row r="5" spans="1:3">
      <c r="A5" s="4" t="s">
        <v>592</v>
      </c>
      <c r="B5" s="4" t="s">
        <v>593</v>
      </c>
      <c r="C5" s="4" t="s">
        <v>594</v>
      </c>
    </row>
    <row r="6" spans="1:3">
      <c r="A6" s="4" t="s">
        <v>116</v>
      </c>
      <c r="B6" s="4" t="s">
        <v>595</v>
      </c>
      <c r="C6" s="4" t="s">
        <v>596</v>
      </c>
    </row>
    <row r="7" spans="1:3">
      <c r="A7" s="4" t="s">
        <v>597</v>
      </c>
      <c r="B7" s="4" t="s">
        <v>598</v>
      </c>
      <c r="C7" s="4" t="s">
        <v>599</v>
      </c>
    </row>
    <row r="8" spans="1:3">
      <c r="A8" s="4" t="s">
        <v>446</v>
      </c>
      <c r="B8" s="4" t="s">
        <v>600</v>
      </c>
      <c r="C8" s="4" t="s">
        <v>601</v>
      </c>
    </row>
    <row r="9" spans="1:3">
      <c r="A9" s="4" t="s">
        <v>602</v>
      </c>
      <c r="B9" s="4" t="s">
        <v>603</v>
      </c>
      <c r="C9" s="4" t="s">
        <v>439</v>
      </c>
    </row>
    <row r="10" spans="1:3">
      <c r="A10" s="4" t="s">
        <v>604</v>
      </c>
      <c r="B10" s="4" t="s">
        <v>605</v>
      </c>
      <c r="C10" s="4" t="s">
        <v>439</v>
      </c>
    </row>
    <row r="11" spans="1:3">
      <c r="A11" s="4" t="s">
        <v>606</v>
      </c>
      <c r="B11" s="4" t="s">
        <v>607</v>
      </c>
      <c r="C11" s="4" t="s">
        <v>439</v>
      </c>
    </row>
    <row r="12" spans="1:3">
      <c r="A12" s="4" t="s">
        <v>571</v>
      </c>
      <c r="B12" s="4" t="s">
        <v>608</v>
      </c>
      <c r="C12" s="4" t="s">
        <v>609</v>
      </c>
    </row>
    <row r="13" spans="1:3">
      <c r="A13" s="4" t="s">
        <v>572</v>
      </c>
      <c r="B13" s="4" t="s">
        <v>610</v>
      </c>
      <c r="C13" s="4" t="s">
        <v>4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11</v>
      </c>
      <c r="B1" s="2" t="s">
        <v>1</v>
      </c>
    </row>
    <row r="2" spans="1:3">
      <c r="B2" s="2" t="s">
        <v>2</v>
      </c>
      <c r="C2" s="2" t="s">
        <v>37</v>
      </c>
    </row>
    <row r="3" spans="1:3">
      <c r="A3" s="4" t="s">
        <v>338</v>
      </c>
      <c r="B3" s="6" t="n">
        <v>-747000</v>
      </c>
      <c r="C3" s="6" t="n">
        <v>0</v>
      </c>
    </row>
    <row r="4" spans="1:3">
      <c r="A4" s="4" t="s">
        <v>612</v>
      </c>
      <c r="B4" s="5" t="n">
        <v>747000</v>
      </c>
    </row>
    <row r="5" spans="1:3">
      <c r="A5" s="4" t="s">
        <v>613</v>
      </c>
      <c r="B5" s="5" t="n">
        <v>1919260</v>
      </c>
      <c r="C5" s="5" t="n">
        <v>3522733</v>
      </c>
    </row>
    <row r="6" spans="1:3">
      <c r="A6" s="4" t="s">
        <v>614</v>
      </c>
      <c r="B6" s="5" t="n">
        <v>3563000</v>
      </c>
    </row>
    <row r="7" spans="1:3">
      <c r="A7" s="4" t="s">
        <v>615</v>
      </c>
      <c r="B7" s="6" t="n">
        <v>160000</v>
      </c>
    </row>
    <row r="8" spans="1:3">
      <c r="A8" s="4" t="s">
        <v>616</v>
      </c>
      <c r="B8" s="4" t="s">
        <v>617</v>
      </c>
    </row>
    <row r="9" spans="1:3">
      <c r="A9" s="4" t="s">
        <v>618</v>
      </c>
      <c r="B9" s="6" t="n">
        <v>36705</v>
      </c>
      <c r="C9" s="6" t="n">
        <v>354272</v>
      </c>
    </row>
    <row r="10" spans="1:3">
      <c r="A10" s="4" t="s">
        <v>339</v>
      </c>
      <c r="B10" s="4" t="s">
        <v>340</v>
      </c>
      <c r="C10" s="4" t="s">
        <v>341</v>
      </c>
    </row>
    <row r="11" spans="1:3">
      <c r="A11" s="4" t="s">
        <v>619</v>
      </c>
    </row>
    <row r="12" spans="1:3">
      <c r="A12" s="4" t="s">
        <v>96</v>
      </c>
      <c r="B12" s="6" t="n">
        <v>24000</v>
      </c>
    </row>
    <row r="13" spans="1:3">
      <c r="A13" s="4" t="s">
        <v>620</v>
      </c>
    </row>
    <row r="14" spans="1:3">
      <c r="A14" s="4" t="s">
        <v>96</v>
      </c>
      <c r="B14" s="5" t="n">
        <v>305000</v>
      </c>
    </row>
    <row r="15" spans="1:3">
      <c r="A15" s="4" t="s">
        <v>621</v>
      </c>
    </row>
    <row r="16" spans="1:3">
      <c r="A16" s="4" t="s">
        <v>622</v>
      </c>
      <c r="B16" s="6" t="n">
        <v>7244000</v>
      </c>
    </row>
    <row r="17" spans="1:3">
      <c r="A17" s="4" t="s">
        <v>623</v>
      </c>
      <c r="B17" s="4" t="s">
        <v>624</v>
      </c>
    </row>
    <row r="18" spans="1:3">
      <c r="A18" s="4" t="s">
        <v>613</v>
      </c>
      <c r="B18" s="6" t="n">
        <v>1521000</v>
      </c>
    </row>
    <row r="19" spans="1:3">
      <c r="A19" s="4" t="s">
        <v>625</v>
      </c>
    </row>
    <row r="20" spans="1:3">
      <c r="A20" s="4" t="s">
        <v>622</v>
      </c>
      <c r="B20" s="5" t="n">
        <v>547000</v>
      </c>
    </row>
    <row r="21" spans="1:3">
      <c r="A21" s="4" t="s">
        <v>613</v>
      </c>
      <c r="B21" s="6" t="n">
        <v>47000</v>
      </c>
    </row>
    <row r="22" spans="1:3">
      <c r="A22" s="4" t="s">
        <v>626</v>
      </c>
    </row>
    <row r="23" spans="1:3">
      <c r="A23" s="4" t="s">
        <v>623</v>
      </c>
      <c r="B23" s="4" t="s">
        <v>627</v>
      </c>
    </row>
    <row r="24" spans="1:3">
      <c r="A24" s="4" t="s">
        <v>613</v>
      </c>
      <c r="B24" s="6" t="n">
        <v>35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7</v>
      </c>
    </row>
    <row r="3" spans="1:3">
      <c r="A3" s="3" t="s">
        <v>128</v>
      </c>
    </row>
    <row r="4" spans="1:3">
      <c r="A4" s="4" t="s">
        <v>96</v>
      </c>
      <c r="B4" s="6" t="n">
        <v>1379320</v>
      </c>
      <c r="C4" s="6" t="n">
        <v>579346</v>
      </c>
    </row>
    <row r="5" spans="1:3">
      <c r="A5" s="3" t="s">
        <v>129</v>
      </c>
    </row>
    <row r="6" spans="1:3">
      <c r="A6" s="4" t="s">
        <v>116</v>
      </c>
      <c r="B6" s="5" t="n">
        <v>289853</v>
      </c>
      <c r="C6" s="5" t="n">
        <v>155013</v>
      </c>
    </row>
    <row r="7" spans="1:3">
      <c r="A7" s="4" t="s">
        <v>130</v>
      </c>
      <c r="B7" s="5" t="n">
        <v>228189</v>
      </c>
      <c r="C7" s="5" t="n">
        <v>22372</v>
      </c>
    </row>
    <row r="8" spans="1:3">
      <c r="A8" s="4" t="s">
        <v>131</v>
      </c>
      <c r="B8" s="5" t="n">
        <v>125817</v>
      </c>
      <c r="C8" s="5" t="n">
        <v>0</v>
      </c>
    </row>
    <row r="9" spans="1:3">
      <c r="A9" s="4" t="s">
        <v>62</v>
      </c>
      <c r="B9" s="5" t="n">
        <v>13259</v>
      </c>
      <c r="C9" s="5" t="n">
        <v>-11973</v>
      </c>
    </row>
    <row r="10" spans="1:3">
      <c r="A10" s="4" t="s">
        <v>132</v>
      </c>
      <c r="B10" s="5" t="n">
        <v>-747000</v>
      </c>
      <c r="C10" s="5" t="n">
        <v>0</v>
      </c>
    </row>
    <row r="11" spans="1:3">
      <c r="A11" s="4" t="s">
        <v>133</v>
      </c>
      <c r="B11" s="5" t="n">
        <v>-510000</v>
      </c>
      <c r="C11" s="5" t="n">
        <v>0</v>
      </c>
    </row>
    <row r="12" spans="1:3">
      <c r="A12" s="4" t="s">
        <v>134</v>
      </c>
      <c r="B12" s="5" t="n">
        <v>12000</v>
      </c>
      <c r="C12" s="5" t="n">
        <v>0</v>
      </c>
    </row>
    <row r="13" spans="1:3">
      <c r="A13" s="3" t="s">
        <v>135</v>
      </c>
    </row>
    <row r="14" spans="1:3">
      <c r="A14" s="4" t="s">
        <v>136</v>
      </c>
      <c r="B14" s="5" t="n">
        <v>-587626</v>
      </c>
      <c r="C14" s="5" t="n">
        <v>-1354140</v>
      </c>
    </row>
    <row r="15" spans="1:3">
      <c r="A15" s="4" t="s">
        <v>41</v>
      </c>
      <c r="B15" s="5" t="n">
        <v>552057</v>
      </c>
      <c r="C15" s="5" t="n">
        <v>452009</v>
      </c>
    </row>
    <row r="16" spans="1:3">
      <c r="A16" s="4" t="s">
        <v>42</v>
      </c>
      <c r="B16" s="5" t="n">
        <v>106475</v>
      </c>
      <c r="C16" s="5" t="n">
        <v>-16509</v>
      </c>
    </row>
    <row r="17" spans="1:3">
      <c r="A17" s="4" t="s">
        <v>137</v>
      </c>
      <c r="B17" s="5" t="n">
        <v>574936</v>
      </c>
      <c r="C17" s="5" t="n">
        <v>243775</v>
      </c>
    </row>
    <row r="18" spans="1:3">
      <c r="A18" s="4" t="s">
        <v>138</v>
      </c>
      <c r="B18" s="5" t="n">
        <v>-311961</v>
      </c>
      <c r="C18" s="5" t="n">
        <v>-139929</v>
      </c>
    </row>
    <row r="19" spans="1:3">
      <c r="A19" s="4" t="s">
        <v>57</v>
      </c>
      <c r="B19" s="5" t="n">
        <v>-168834</v>
      </c>
      <c r="C19" s="5" t="n">
        <v>-67603</v>
      </c>
    </row>
    <row r="20" spans="1:3">
      <c r="A20" s="4" t="s">
        <v>139</v>
      </c>
      <c r="B20" s="5" t="n">
        <v>956485</v>
      </c>
      <c r="C20" s="5" t="n">
        <v>-137639</v>
      </c>
    </row>
    <row r="21" spans="1:3">
      <c r="A21" s="3" t="s">
        <v>140</v>
      </c>
    </row>
    <row r="22" spans="1:3">
      <c r="A22" s="4" t="s">
        <v>141</v>
      </c>
      <c r="B22" s="5" t="n">
        <v>-55881</v>
      </c>
      <c r="C22" s="5" t="n">
        <v>0</v>
      </c>
    </row>
    <row r="23" spans="1:3">
      <c r="A23" s="4" t="s">
        <v>142</v>
      </c>
      <c r="B23" s="5" t="n">
        <v>600435</v>
      </c>
      <c r="C23" s="5" t="n">
        <v>0</v>
      </c>
    </row>
    <row r="24" spans="1:3">
      <c r="A24" s="4" t="s">
        <v>143</v>
      </c>
      <c r="B24" s="5" t="n">
        <v>-1930000</v>
      </c>
      <c r="C24" s="5" t="n">
        <v>0</v>
      </c>
    </row>
    <row r="25" spans="1:3">
      <c r="A25" s="4" t="s">
        <v>144</v>
      </c>
      <c r="B25" s="5" t="n">
        <v>-1385446</v>
      </c>
      <c r="C25" s="5" t="n">
        <v>0</v>
      </c>
    </row>
    <row r="26" spans="1:3">
      <c r="A26" s="3" t="s">
        <v>145</v>
      </c>
    </row>
    <row r="27" spans="1:3">
      <c r="A27" s="4" t="s">
        <v>146</v>
      </c>
      <c r="B27" s="5" t="n">
        <v>1600000</v>
      </c>
      <c r="C27" s="5" t="n">
        <v>0</v>
      </c>
    </row>
    <row r="28" spans="1:3">
      <c r="A28" s="4" t="s">
        <v>147</v>
      </c>
      <c r="B28" s="5" t="n">
        <v>900000</v>
      </c>
      <c r="C28" s="5" t="n">
        <v>0</v>
      </c>
    </row>
    <row r="29" spans="1:3">
      <c r="A29" s="4" t="s">
        <v>148</v>
      </c>
      <c r="B29" s="5" t="n">
        <v>-1500000</v>
      </c>
      <c r="C29" s="5" t="n">
        <v>0</v>
      </c>
    </row>
    <row r="30" spans="1:3">
      <c r="A30" s="4" t="s">
        <v>149</v>
      </c>
      <c r="B30" s="5" t="n">
        <v>-297789</v>
      </c>
      <c r="C30" s="5" t="n">
        <v>0</v>
      </c>
    </row>
    <row r="31" spans="1:3">
      <c r="A31" s="4" t="s">
        <v>150</v>
      </c>
      <c r="B31" s="5" t="n">
        <v>-26365</v>
      </c>
      <c r="C31" s="5" t="n">
        <v>0</v>
      </c>
    </row>
    <row r="32" spans="1:3">
      <c r="A32" s="4" t="s">
        <v>151</v>
      </c>
      <c r="B32" s="5" t="n">
        <v>-500000</v>
      </c>
      <c r="C32" s="5" t="n">
        <v>0</v>
      </c>
    </row>
    <row r="33" spans="1:3">
      <c r="A33" s="4" t="s">
        <v>152</v>
      </c>
      <c r="B33" s="5" t="n">
        <v>175846</v>
      </c>
      <c r="C33" s="5" t="n">
        <v>0</v>
      </c>
    </row>
    <row r="34" spans="1:3">
      <c r="A34" s="4" t="s">
        <v>153</v>
      </c>
      <c r="B34" s="5" t="n">
        <v>-253115</v>
      </c>
      <c r="C34" s="5" t="n">
        <v>-137639</v>
      </c>
    </row>
    <row r="35" spans="1:3">
      <c r="A35" s="4" t="s">
        <v>154</v>
      </c>
      <c r="B35" s="5" t="n">
        <v>4622981</v>
      </c>
      <c r="C35" s="5" t="n">
        <v>4760620</v>
      </c>
    </row>
    <row r="36" spans="1:3">
      <c r="A36" s="4" t="s">
        <v>155</v>
      </c>
      <c r="B36" s="5" t="n">
        <v>4369866</v>
      </c>
      <c r="C36" s="5" t="n">
        <v>4622981</v>
      </c>
    </row>
    <row r="37" spans="1:3">
      <c r="A37" s="3" t="s">
        <v>156</v>
      </c>
    </row>
    <row r="38" spans="1:3">
      <c r="A38" s="4" t="s">
        <v>157</v>
      </c>
      <c r="B38" s="5" t="n">
        <v>115444</v>
      </c>
      <c r="C38" s="5" t="n">
        <v>0</v>
      </c>
    </row>
    <row r="39" spans="1:3">
      <c r="A39" s="4" t="s">
        <v>158</v>
      </c>
      <c r="B39" s="5" t="n">
        <v>2690</v>
      </c>
      <c r="C39" s="5" t="n">
        <v>0</v>
      </c>
    </row>
    <row r="40" spans="1:3">
      <c r="A40" s="3" t="s">
        <v>159</v>
      </c>
    </row>
    <row r="41" spans="1:3">
      <c r="A41" s="4" t="s">
        <v>160</v>
      </c>
      <c r="B41" s="5" t="n">
        <v>500000</v>
      </c>
      <c r="C41" s="5" t="n">
        <v>0</v>
      </c>
    </row>
    <row r="42" spans="1:3">
      <c r="A42" s="4" t="s">
        <v>161</v>
      </c>
      <c r="B42" s="6" t="n">
        <v>55190</v>
      </c>
      <c r="C4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8</v>
      </c>
      <c r="B1" s="2" t="s">
        <v>1</v>
      </c>
    </row>
    <row r="2" spans="1:3">
      <c r="B2" s="2" t="s">
        <v>2</v>
      </c>
      <c r="C2" s="2" t="s">
        <v>37</v>
      </c>
    </row>
    <row r="3" spans="1:3">
      <c r="A3" s="3" t="s">
        <v>629</v>
      </c>
    </row>
    <row r="4" spans="1:3">
      <c r="A4" s="4" t="s">
        <v>96</v>
      </c>
      <c r="B4" s="6" t="n">
        <v>1379320</v>
      </c>
      <c r="C4" s="6" t="n">
        <v>579346</v>
      </c>
    </row>
    <row r="5" spans="1:3">
      <c r="A5" s="3" t="s">
        <v>630</v>
      </c>
    </row>
    <row r="6" spans="1:3">
      <c r="A6" s="4" t="s">
        <v>631</v>
      </c>
      <c r="B6" s="5" t="n">
        <v>9264670</v>
      </c>
      <c r="C6" s="5" t="n">
        <v>8727322</v>
      </c>
    </row>
    <row r="7" spans="1:3">
      <c r="A7" s="3" t="s">
        <v>632</v>
      </c>
    </row>
    <row r="8" spans="1:3">
      <c r="A8" s="4" t="s">
        <v>633</v>
      </c>
      <c r="B8" s="5" t="n">
        <v>36621</v>
      </c>
      <c r="C8" s="5" t="n">
        <v>21179</v>
      </c>
    </row>
    <row r="9" spans="1:3">
      <c r="A9" s="4" t="s">
        <v>634</v>
      </c>
      <c r="B9" s="5" t="n">
        <v>53378</v>
      </c>
      <c r="C9" s="5" t="n">
        <v>74558</v>
      </c>
    </row>
    <row r="10" spans="1:3">
      <c r="A10" s="4" t="s">
        <v>635</v>
      </c>
      <c r="B10" s="5" t="n">
        <v>89999</v>
      </c>
      <c r="C10" s="5" t="n">
        <v>95737</v>
      </c>
    </row>
    <row r="11" spans="1:3">
      <c r="A11" s="4" t="s">
        <v>636</v>
      </c>
      <c r="B11" s="5" t="n">
        <v>9354669</v>
      </c>
      <c r="C11" s="5" t="n">
        <v>8823059</v>
      </c>
    </row>
    <row r="12" spans="1:3">
      <c r="A12" s="4" t="s">
        <v>637</v>
      </c>
      <c r="B12" s="7" t="n">
        <v>0.15</v>
      </c>
      <c r="C12" s="7" t="n">
        <v>0.07000000000000001</v>
      </c>
    </row>
    <row r="13" spans="1:3">
      <c r="A13" s="4" t="s">
        <v>638</v>
      </c>
      <c r="B13" s="7" t="n">
        <v>0.15</v>
      </c>
      <c r="C13" s="7" t="n">
        <v>0.0700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7</v>
      </c>
    </row>
    <row r="3" spans="1:3">
      <c r="A3" s="3" t="s">
        <v>640</v>
      </c>
    </row>
    <row r="4" spans="1:3">
      <c r="A4" s="4" t="s">
        <v>641</v>
      </c>
      <c r="B4" s="5" t="n">
        <v>620901</v>
      </c>
      <c r="C4" s="5" t="n">
        <v>912346</v>
      </c>
    </row>
    <row r="5" spans="1:3">
      <c r="A5" s="4" t="s">
        <v>522</v>
      </c>
    </row>
    <row r="6" spans="1:3">
      <c r="A6" s="3" t="s">
        <v>640</v>
      </c>
    </row>
    <row r="7" spans="1:3">
      <c r="A7" s="4" t="s">
        <v>641</v>
      </c>
      <c r="B7" s="5" t="n">
        <v>469566</v>
      </c>
      <c r="C7" s="5" t="n">
        <v>188500</v>
      </c>
    </row>
    <row r="8" spans="1:3">
      <c r="A8" s="4" t="s">
        <v>642</v>
      </c>
    </row>
    <row r="9" spans="1:3">
      <c r="A9" s="3" t="s">
        <v>640</v>
      </c>
    </row>
    <row r="10" spans="1:3">
      <c r="A10" s="4" t="s">
        <v>641</v>
      </c>
      <c r="B10" s="5" t="n">
        <v>151335</v>
      </c>
      <c r="C10" s="5" t="n">
        <v>7238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7</v>
      </c>
    </row>
    <row r="2" spans="1:3">
      <c r="A2" s="4" t="s">
        <v>644</v>
      </c>
      <c r="B2" s="6" t="n">
        <v>828456</v>
      </c>
      <c r="C2" s="6" t="n">
        <v>375768</v>
      </c>
    </row>
    <row r="3" spans="1:3">
      <c r="A3" s="4" t="s">
        <v>645</v>
      </c>
      <c r="B3" s="5" t="n">
        <v>469481</v>
      </c>
      <c r="C3" s="5" t="n">
        <v>355110</v>
      </c>
    </row>
    <row r="4" spans="1:3">
      <c r="A4" s="4" t="s">
        <v>646</v>
      </c>
      <c r="B4" s="5" t="n">
        <v>358975</v>
      </c>
      <c r="C4" s="6" t="n">
        <v>20658</v>
      </c>
    </row>
    <row r="5" spans="1:3">
      <c r="A5" s="4" t="s">
        <v>647</v>
      </c>
    </row>
    <row r="6" spans="1:3">
      <c r="A6" s="4" t="s">
        <v>644</v>
      </c>
      <c r="B6" s="5" t="n">
        <v>203328</v>
      </c>
    </row>
    <row r="7" spans="1:3">
      <c r="A7" s="4" t="s">
        <v>645</v>
      </c>
      <c r="B7" s="5" t="n">
        <v>37252</v>
      </c>
    </row>
    <row r="8" spans="1:3">
      <c r="A8" s="4" t="s">
        <v>646</v>
      </c>
      <c r="B8" s="6" t="n">
        <v>1660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48</v>
      </c>
    </row>
    <row r="2" spans="1:2">
      <c r="A2" s="3" t="s">
        <v>206</v>
      </c>
    </row>
    <row r="3" spans="1:2">
      <c r="A3" s="5" t="n">
        <v>2019</v>
      </c>
      <c r="B3" s="6" t="n">
        <v>22804</v>
      </c>
    </row>
    <row r="4" spans="1:2">
      <c r="A4" s="5" t="n">
        <v>2020</v>
      </c>
      <c r="B4" s="5" t="n">
        <v>20490</v>
      </c>
    </row>
    <row r="5" spans="1:2">
      <c r="A5" s="5" t="n">
        <v>2021</v>
      </c>
      <c r="B5" s="5" t="n">
        <v>8578</v>
      </c>
    </row>
    <row r="6" spans="1:2">
      <c r="A6" s="5" t="n">
        <v>2022</v>
      </c>
      <c r="B6" s="5" t="n">
        <v>800</v>
      </c>
    </row>
    <row r="7" spans="1:2">
      <c r="A7" s="4" t="s">
        <v>649</v>
      </c>
      <c r="B7" s="6" t="n">
        <v>526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48</v>
      </c>
    </row>
    <row r="2" spans="1:2">
      <c r="A2" s="3" t="s">
        <v>206</v>
      </c>
    </row>
    <row r="3" spans="1:2">
      <c r="A3" s="5" t="n">
        <v>2019</v>
      </c>
      <c r="B3" s="6" t="n">
        <v>428904</v>
      </c>
    </row>
    <row r="4" spans="1:2">
      <c r="A4" s="5" t="n">
        <v>2020</v>
      </c>
      <c r="B4" s="5" t="n">
        <v>440706</v>
      </c>
    </row>
    <row r="5" spans="1:2">
      <c r="A5" s="5" t="n">
        <v>2021</v>
      </c>
      <c r="B5" s="5" t="n">
        <v>356772</v>
      </c>
    </row>
    <row r="6" spans="1:2">
      <c r="A6" s="5" t="n">
        <v>2022</v>
      </c>
      <c r="B6" s="5" t="n">
        <v>366108</v>
      </c>
    </row>
    <row r="7" spans="1:2">
      <c r="A7" s="5" t="n">
        <v>2023</v>
      </c>
      <c r="B7" s="5" t="n">
        <v>375732</v>
      </c>
    </row>
    <row r="8" spans="1:2">
      <c r="A8" s="4" t="s">
        <v>412</v>
      </c>
      <c r="B8" s="5" t="n">
        <v>1360522</v>
      </c>
    </row>
    <row r="9" spans="1:2">
      <c r="A9" s="4" t="s">
        <v>651</v>
      </c>
      <c r="B9" s="6" t="n">
        <v>3328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2</v>
      </c>
      <c r="B1" s="2" t="s">
        <v>1</v>
      </c>
    </row>
    <row r="2" spans="1:3">
      <c r="B2" s="2" t="s">
        <v>2</v>
      </c>
      <c r="C2" s="2" t="s">
        <v>37</v>
      </c>
    </row>
    <row r="3" spans="1:3">
      <c r="A3" s="3" t="s">
        <v>206</v>
      </c>
    </row>
    <row r="4" spans="1:3">
      <c r="A4" s="4" t="s">
        <v>653</v>
      </c>
      <c r="B4" s="6" t="n">
        <v>342000</v>
      </c>
      <c r="C4" s="6" t="n">
        <v>88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4</v>
      </c>
      <c r="B1" s="2" t="s">
        <v>1</v>
      </c>
    </row>
    <row r="2" spans="1:3">
      <c r="B2" s="2" t="s">
        <v>2</v>
      </c>
      <c r="C2" s="2" t="s">
        <v>37</v>
      </c>
    </row>
    <row r="3" spans="1:3">
      <c r="A3" s="3" t="s">
        <v>655</v>
      </c>
    </row>
    <row r="4" spans="1:3">
      <c r="A4" s="4" t="s">
        <v>393</v>
      </c>
      <c r="B4" s="6" t="n">
        <v>1600000</v>
      </c>
    </row>
    <row r="5" spans="1:3">
      <c r="A5" s="4" t="s">
        <v>394</v>
      </c>
      <c r="B5" s="4" t="s">
        <v>395</v>
      </c>
    </row>
    <row r="6" spans="1:3">
      <c r="A6" s="4" t="s">
        <v>656</v>
      </c>
    </row>
    <row r="7" spans="1:3">
      <c r="A7" s="3" t="s">
        <v>655</v>
      </c>
    </row>
    <row r="8" spans="1:3">
      <c r="A8" s="4" t="s">
        <v>657</v>
      </c>
      <c r="B8" s="6" t="n">
        <v>1426000</v>
      </c>
      <c r="C8" s="6" t="n">
        <v>1435000</v>
      </c>
    </row>
    <row r="9" spans="1:3">
      <c r="A9" s="4" t="s">
        <v>658</v>
      </c>
      <c r="B9" s="6" t="n">
        <v>0</v>
      </c>
      <c r="C9" s="5" t="n">
        <v>12904</v>
      </c>
    </row>
    <row r="10" spans="1:3">
      <c r="A10" s="4" t="s">
        <v>659</v>
      </c>
      <c r="C10" s="6" t="n">
        <v>70000</v>
      </c>
    </row>
    <row r="11" spans="1:3">
      <c r="A11" s="4" t="s">
        <v>402</v>
      </c>
      <c r="B11" s="4" t="s">
        <v>403</v>
      </c>
    </row>
    <row r="12" spans="1:3">
      <c r="A12" s="4" t="s">
        <v>91</v>
      </c>
      <c r="B12" s="6" t="n">
        <v>8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60</v>
      </c>
      <c r="B1" s="2" t="s">
        <v>1</v>
      </c>
    </row>
    <row r="2" spans="1:3">
      <c r="B2" s="2" t="s">
        <v>2</v>
      </c>
      <c r="C2" s="2" t="s">
        <v>37</v>
      </c>
    </row>
    <row r="3" spans="1:3">
      <c r="A3" s="3" t="s">
        <v>218</v>
      </c>
    </row>
    <row r="4" spans="1:3">
      <c r="A4" s="4" t="s">
        <v>661</v>
      </c>
      <c r="B4" s="6" t="n">
        <v>126000</v>
      </c>
      <c r="C4" s="6" t="n">
        <v>2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2</v>
      </c>
      <c r="B1" s="2" t="s">
        <v>1</v>
      </c>
    </row>
    <row r="2" spans="1:3">
      <c r="B2" s="2" t="s">
        <v>2</v>
      </c>
      <c r="C2" s="2" t="s">
        <v>37</v>
      </c>
    </row>
    <row r="3" spans="1:3">
      <c r="A3" s="4" t="s">
        <v>385</v>
      </c>
      <c r="B3" s="6" t="n">
        <v>34499503</v>
      </c>
      <c r="C3" s="6" t="n">
        <v>24764613</v>
      </c>
    </row>
    <row r="4" spans="1:3">
      <c r="A4" s="4" t="s">
        <v>663</v>
      </c>
      <c r="B4" s="5" t="n">
        <v>27931427</v>
      </c>
      <c r="C4" s="5" t="n">
        <v>20572970</v>
      </c>
    </row>
    <row r="5" spans="1:3">
      <c r="A5" s="4" t="s">
        <v>664</v>
      </c>
      <c r="B5" s="5" t="n">
        <v>260652</v>
      </c>
      <c r="C5" s="5" t="n">
        <v>598470</v>
      </c>
    </row>
    <row r="6" spans="1:3">
      <c r="A6" s="4" t="s">
        <v>665</v>
      </c>
      <c r="B6" s="5" t="n">
        <v>371668</v>
      </c>
      <c r="C6" s="5" t="n">
        <v>-19124</v>
      </c>
    </row>
    <row r="7" spans="1:3">
      <c r="A7" s="4" t="s">
        <v>94</v>
      </c>
      <c r="B7" s="5" t="n">
        <v>632320</v>
      </c>
      <c r="C7" s="5" t="n">
        <v>579346</v>
      </c>
    </row>
    <row r="8" spans="1:3">
      <c r="A8" s="4" t="s">
        <v>343</v>
      </c>
    </row>
    <row r="9" spans="1:3">
      <c r="A9" s="4" t="s">
        <v>385</v>
      </c>
      <c r="B9" s="5" t="n">
        <v>24347408</v>
      </c>
      <c r="C9" s="5" t="n">
        <v>24764613</v>
      </c>
    </row>
    <row r="10" spans="1:3">
      <c r="A10" s="4" t="s">
        <v>663</v>
      </c>
      <c r="B10" s="5" t="n">
        <v>20286446</v>
      </c>
      <c r="C10" s="5" t="n">
        <v>20572970</v>
      </c>
    </row>
    <row r="11" spans="1:3">
      <c r="A11" s="4" t="s">
        <v>664</v>
      </c>
      <c r="B11" s="5" t="n">
        <v>140804</v>
      </c>
      <c r="C11" s="5" t="n">
        <v>598470</v>
      </c>
    </row>
    <row r="12" spans="1:3">
      <c r="A12" s="4" t="s">
        <v>665</v>
      </c>
      <c r="B12" s="5" t="n">
        <v>401779</v>
      </c>
      <c r="C12" s="5" t="n">
        <v>19124</v>
      </c>
    </row>
    <row r="13" spans="1:3">
      <c r="A13" s="4" t="s">
        <v>94</v>
      </c>
      <c r="B13" s="5" t="n">
        <v>260975</v>
      </c>
      <c r="C13" s="5" t="n">
        <v>579346</v>
      </c>
    </row>
    <row r="14" spans="1:3">
      <c r="A14" s="4" t="s">
        <v>345</v>
      </c>
    </row>
    <row r="15" spans="1:3">
      <c r="A15" s="4" t="s">
        <v>385</v>
      </c>
      <c r="B15" s="5" t="n">
        <v>10152095</v>
      </c>
      <c r="C15" s="5" t="n">
        <v>0</v>
      </c>
    </row>
    <row r="16" spans="1:3">
      <c r="A16" s="4" t="s">
        <v>663</v>
      </c>
      <c r="B16" s="5" t="n">
        <v>7644981</v>
      </c>
      <c r="C16" s="5" t="n">
        <v>0</v>
      </c>
    </row>
    <row r="17" spans="1:3">
      <c r="A17" s="4" t="s">
        <v>664</v>
      </c>
      <c r="B17" s="5" t="n">
        <v>401456</v>
      </c>
      <c r="C17" s="5" t="n">
        <v>0</v>
      </c>
    </row>
    <row r="18" spans="1:3">
      <c r="A18" s="4" t="s">
        <v>665</v>
      </c>
      <c r="B18" s="5" t="n">
        <v>30111</v>
      </c>
      <c r="C18" s="5" t="n">
        <v>0</v>
      </c>
    </row>
    <row r="19" spans="1:3">
      <c r="A19" s="4" t="s">
        <v>94</v>
      </c>
      <c r="B19" s="6" t="n">
        <v>371345</v>
      </c>
      <c r="C19"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6</v>
      </c>
      <c r="B1" s="2" t="s">
        <v>2</v>
      </c>
      <c r="C1" s="2" t="s">
        <v>37</v>
      </c>
    </row>
    <row r="2" spans="1:3">
      <c r="A2" s="4" t="s">
        <v>667</v>
      </c>
      <c r="B2" s="6" t="n">
        <v>19227866</v>
      </c>
      <c r="C2" s="6" t="n">
        <v>13153946</v>
      </c>
    </row>
    <row r="3" spans="1:3">
      <c r="A3" s="4" t="s">
        <v>668</v>
      </c>
      <c r="B3" s="5" t="n">
        <v>8128271</v>
      </c>
      <c r="C3" s="5" t="n">
        <v>4223524</v>
      </c>
    </row>
    <row r="4" spans="1:3">
      <c r="A4" s="4" t="s">
        <v>343</v>
      </c>
    </row>
    <row r="5" spans="1:3">
      <c r="A5" s="4" t="s">
        <v>667</v>
      </c>
      <c r="B5" s="5" t="n">
        <v>12010344</v>
      </c>
      <c r="C5" s="5" t="n">
        <v>13153946</v>
      </c>
    </row>
    <row r="6" spans="1:3">
      <c r="A6" s="4" t="s">
        <v>668</v>
      </c>
      <c r="B6" s="5" t="n">
        <v>6568918</v>
      </c>
      <c r="C6" s="5" t="n">
        <v>4223524</v>
      </c>
    </row>
    <row r="7" spans="1:3">
      <c r="A7" s="4" t="s">
        <v>345</v>
      </c>
    </row>
    <row r="8" spans="1:3">
      <c r="A8" s="4" t="s">
        <v>667</v>
      </c>
      <c r="B8" s="5" t="n">
        <v>7217522</v>
      </c>
      <c r="C8" s="5" t="n">
        <v>0</v>
      </c>
    </row>
    <row r="9" spans="1:3">
      <c r="A9" s="4" t="s">
        <v>668</v>
      </c>
      <c r="B9" s="6" t="n">
        <v>1559353</v>
      </c>
      <c r="C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669</v>
      </c>
      <c r="C1" s="2" t="s">
        <v>1</v>
      </c>
    </row>
    <row r="2" spans="1:4">
      <c r="C2" s="2" t="s">
        <v>2</v>
      </c>
      <c r="D2" s="2" t="s">
        <v>37</v>
      </c>
    </row>
    <row r="3" spans="1:4">
      <c r="A3" s="4" t="s">
        <v>670</v>
      </c>
      <c r="C3" s="6" t="n">
        <v>34499503</v>
      </c>
      <c r="D3" s="6" t="n">
        <v>24764613</v>
      </c>
    </row>
    <row r="4" spans="1:4">
      <c r="A4" s="4" t="s">
        <v>671</v>
      </c>
    </row>
    <row r="5" spans="1:4">
      <c r="A5" s="4" t="s">
        <v>670</v>
      </c>
      <c r="C5" s="5" t="n">
        <v>9320000</v>
      </c>
      <c r="D5" s="5" t="n">
        <v>9282000</v>
      </c>
    </row>
    <row r="6" spans="1:4">
      <c r="A6" s="4" t="s">
        <v>672</v>
      </c>
    </row>
    <row r="7" spans="1:4">
      <c r="A7" s="4" t="s">
        <v>670</v>
      </c>
      <c r="C7" s="5" t="n">
        <v>3987000</v>
      </c>
      <c r="D7" s="5" t="n">
        <v>4487000</v>
      </c>
    </row>
    <row r="8" spans="1:4">
      <c r="A8" s="4" t="s">
        <v>673</v>
      </c>
    </row>
    <row r="9" spans="1:4">
      <c r="A9" s="4" t="s">
        <v>670</v>
      </c>
      <c r="C9" s="5" t="n">
        <v>4071000</v>
      </c>
      <c r="D9" s="5" t="n">
        <v>4215000</v>
      </c>
    </row>
    <row r="10" spans="1:4">
      <c r="A10" s="4" t="s">
        <v>674</v>
      </c>
    </row>
    <row r="11" spans="1:4">
      <c r="A11" s="4" t="s">
        <v>670</v>
      </c>
      <c r="C11" s="5" t="n">
        <v>1262000</v>
      </c>
      <c r="D11" s="5" t="n">
        <v>580000</v>
      </c>
    </row>
    <row r="12" spans="1:4">
      <c r="A12" s="4" t="s">
        <v>675</v>
      </c>
    </row>
    <row r="13" spans="1:4">
      <c r="A13" s="4" t="s">
        <v>670</v>
      </c>
      <c r="C13" s="5" t="n">
        <v>17315000</v>
      </c>
      <c r="D13" s="5" t="n">
        <v>7770000</v>
      </c>
    </row>
    <row r="14" spans="1:4">
      <c r="A14" s="4" t="s">
        <v>676</v>
      </c>
    </row>
    <row r="15" spans="1:4">
      <c r="A15" s="4" t="s">
        <v>670</v>
      </c>
      <c r="B15" s="4" t="s">
        <v>350</v>
      </c>
      <c r="C15" s="5" t="n">
        <v>17307000</v>
      </c>
      <c r="D15" s="5" t="n">
        <v>7755000</v>
      </c>
    </row>
    <row r="16" spans="1:4">
      <c r="A16" s="4" t="s">
        <v>677</v>
      </c>
    </row>
    <row r="17" spans="1:4">
      <c r="A17" s="4" t="s">
        <v>670</v>
      </c>
      <c r="C17" s="5" t="n">
        <v>8000</v>
      </c>
      <c r="D17" s="5" t="n">
        <v>15000</v>
      </c>
    </row>
    <row r="18" spans="1:4">
      <c r="A18" s="4" t="s">
        <v>678</v>
      </c>
    </row>
    <row r="19" spans="1:4">
      <c r="A19" s="4" t="s">
        <v>670</v>
      </c>
      <c r="C19" s="5" t="n">
        <v>7865000</v>
      </c>
      <c r="D19" s="5" t="n">
        <v>7713000</v>
      </c>
    </row>
    <row r="20" spans="1:4">
      <c r="A20" s="4" t="s">
        <v>679</v>
      </c>
    </row>
    <row r="21" spans="1:4">
      <c r="A21" s="4" t="s">
        <v>670</v>
      </c>
      <c r="C21" s="5" t="n">
        <v>6485000</v>
      </c>
      <c r="D21" s="5" t="n">
        <v>5313000</v>
      </c>
    </row>
    <row r="22" spans="1:4">
      <c r="A22" s="4" t="s">
        <v>680</v>
      </c>
    </row>
    <row r="23" spans="1:4">
      <c r="A23" s="4" t="s">
        <v>670</v>
      </c>
      <c r="C23" s="5" t="n">
        <v>480000</v>
      </c>
      <c r="D23" s="5" t="n">
        <v>825000</v>
      </c>
    </row>
    <row r="24" spans="1:4">
      <c r="A24" s="4" t="s">
        <v>681</v>
      </c>
    </row>
    <row r="25" spans="1:4">
      <c r="A25" s="4" t="s">
        <v>670</v>
      </c>
      <c r="C25" s="5" t="n">
        <v>195000</v>
      </c>
      <c r="D25" s="5" t="n">
        <v>816000</v>
      </c>
    </row>
    <row r="26" spans="1:4">
      <c r="A26" s="4" t="s">
        <v>682</v>
      </c>
    </row>
    <row r="27" spans="1:4">
      <c r="A27" s="4" t="s">
        <v>670</v>
      </c>
      <c r="C27" s="6" t="n">
        <v>705000</v>
      </c>
      <c r="D27" s="6" t="n">
        <v>759000</v>
      </c>
    </row>
    <row r="28" spans="1:4"/>
    <row r="29" spans="1:4">
      <c r="A29" s="4" t="s">
        <v>350</v>
      </c>
      <c r="B29" s="4" t="s">
        <v>683</v>
      </c>
    </row>
  </sheetData>
  <mergeCells count="4">
    <mergeCell ref="A1:B2"/>
    <mergeCell ref="C1:D1"/>
    <mergeCell ref="A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4</v>
      </c>
      <c r="B1" s="2" t="s">
        <v>1</v>
      </c>
    </row>
    <row r="2" spans="1:3">
      <c r="B2" s="2" t="s">
        <v>2</v>
      </c>
      <c r="C2" s="2" t="s">
        <v>37</v>
      </c>
    </row>
    <row r="3" spans="1:3">
      <c r="A3" s="4" t="s">
        <v>685</v>
      </c>
    </row>
    <row r="4" spans="1:3">
      <c r="A4" s="3" t="s">
        <v>686</v>
      </c>
    </row>
    <row r="5" spans="1:3">
      <c r="A5" s="4" t="s">
        <v>687</v>
      </c>
      <c r="B5" s="4" t="s">
        <v>688</v>
      </c>
      <c r="C5" s="4" t="s">
        <v>689</v>
      </c>
    </row>
    <row r="6" spans="1:3">
      <c r="A6" s="4" t="s">
        <v>690</v>
      </c>
    </row>
    <row r="7" spans="1:3">
      <c r="A7" s="3" t="s">
        <v>686</v>
      </c>
    </row>
    <row r="8" spans="1:3">
      <c r="A8" s="4" t="s">
        <v>687</v>
      </c>
      <c r="B8" s="4" t="s">
        <v>691</v>
      </c>
      <c r="C8" s="4" t="s">
        <v>692</v>
      </c>
    </row>
    <row r="9" spans="1:3">
      <c r="A9" s="4" t="s">
        <v>693</v>
      </c>
    </row>
    <row r="10" spans="1:3">
      <c r="A10" s="3" t="s">
        <v>686</v>
      </c>
    </row>
    <row r="11" spans="1:3">
      <c r="A11" s="4" t="s">
        <v>687</v>
      </c>
      <c r="B11" s="4" t="s">
        <v>472</v>
      </c>
      <c r="C11" s="4" t="s">
        <v>694</v>
      </c>
    </row>
    <row r="12" spans="1:3">
      <c r="A12" s="4" t="s">
        <v>695</v>
      </c>
    </row>
    <row r="13" spans="1:3">
      <c r="A13" s="3" t="s">
        <v>686</v>
      </c>
    </row>
    <row r="14" spans="1:3">
      <c r="A14" s="4" t="s">
        <v>687</v>
      </c>
      <c r="B14" s="4" t="s">
        <v>696</v>
      </c>
      <c r="C14" s="4" t="s">
        <v>697</v>
      </c>
    </row>
    <row r="15" spans="1:3">
      <c r="A15" s="4" t="s">
        <v>698</v>
      </c>
    </row>
    <row r="16" spans="1:3">
      <c r="A16" s="3" t="s">
        <v>686</v>
      </c>
    </row>
    <row r="17" spans="1:3">
      <c r="A17" s="4" t="s">
        <v>687</v>
      </c>
      <c r="B17" s="4" t="s">
        <v>699</v>
      </c>
      <c r="C17" s="4" t="s">
        <v>700</v>
      </c>
    </row>
    <row r="18" spans="1:3">
      <c r="A18" s="4" t="s">
        <v>701</v>
      </c>
    </row>
    <row r="19" spans="1:3">
      <c r="A19" s="3" t="s">
        <v>686</v>
      </c>
    </row>
    <row r="20" spans="1:3">
      <c r="A20" s="4" t="s">
        <v>687</v>
      </c>
      <c r="B20" s="4" t="s">
        <v>702</v>
      </c>
      <c r="C20" s="4" t="s">
        <v>703</v>
      </c>
    </row>
    <row r="21" spans="1:3">
      <c r="A21" s="4" t="s">
        <v>704</v>
      </c>
    </row>
    <row r="22" spans="1:3">
      <c r="A22" s="3" t="s">
        <v>686</v>
      </c>
    </row>
    <row r="23" spans="1:3">
      <c r="A23" s="4" t="s">
        <v>687</v>
      </c>
      <c r="B23" s="4" t="s">
        <v>705</v>
      </c>
      <c r="C23" s="4" t="s">
        <v>706</v>
      </c>
    </row>
    <row r="24" spans="1:3">
      <c r="A24" s="4" t="s">
        <v>707</v>
      </c>
    </row>
    <row r="25" spans="1:3">
      <c r="A25" s="3" t="s">
        <v>686</v>
      </c>
    </row>
    <row r="26" spans="1:3">
      <c r="A26" s="4" t="s">
        <v>687</v>
      </c>
      <c r="B26" s="4" t="s">
        <v>439</v>
      </c>
      <c r="C26" s="4" t="s">
        <v>439</v>
      </c>
    </row>
    <row r="27" spans="1:3">
      <c r="A27" s="4" t="s">
        <v>708</v>
      </c>
    </row>
    <row r="28" spans="1:3">
      <c r="A28" s="3" t="s">
        <v>686</v>
      </c>
    </row>
    <row r="29" spans="1:3">
      <c r="A29" s="4" t="s">
        <v>687</v>
      </c>
      <c r="B29" s="4" t="s">
        <v>709</v>
      </c>
      <c r="C29" s="4" t="s">
        <v>710</v>
      </c>
    </row>
    <row r="30" spans="1:3">
      <c r="A30" s="4" t="s">
        <v>711</v>
      </c>
    </row>
    <row r="31" spans="1:3">
      <c r="A31" s="3" t="s">
        <v>686</v>
      </c>
    </row>
    <row r="32" spans="1:3">
      <c r="A32" s="4" t="s">
        <v>687</v>
      </c>
      <c r="B32" s="4" t="s">
        <v>607</v>
      </c>
      <c r="C32" s="4" t="s">
        <v>705</v>
      </c>
    </row>
    <row r="33" spans="1:3">
      <c r="A33" s="4" t="s">
        <v>712</v>
      </c>
    </row>
    <row r="34" spans="1:3">
      <c r="A34" s="3" t="s">
        <v>686</v>
      </c>
    </row>
    <row r="35" spans="1:3">
      <c r="A35" s="4" t="s">
        <v>687</v>
      </c>
      <c r="B35" s="4" t="s">
        <v>706</v>
      </c>
      <c r="C35" s="4" t="s">
        <v>591</v>
      </c>
    </row>
    <row r="36" spans="1:3">
      <c r="A36" s="4" t="s">
        <v>713</v>
      </c>
    </row>
    <row r="37" spans="1:3">
      <c r="A37" s="3" t="s">
        <v>686</v>
      </c>
    </row>
    <row r="38" spans="1:3">
      <c r="A38" s="4" t="s">
        <v>687</v>
      </c>
      <c r="B38" s="4" t="s">
        <v>439</v>
      </c>
      <c r="C38" s="4" t="s">
        <v>439</v>
      </c>
    </row>
    <row r="39" spans="1:3">
      <c r="A39" s="4" t="s">
        <v>714</v>
      </c>
    </row>
    <row r="40" spans="1:3">
      <c r="A40" s="3" t="s">
        <v>686</v>
      </c>
    </row>
    <row r="41" spans="1:3">
      <c r="A41" s="4" t="s">
        <v>687</v>
      </c>
      <c r="B41" s="4" t="s">
        <v>709</v>
      </c>
      <c r="C41" s="4" t="s">
        <v>715</v>
      </c>
    </row>
    <row r="42" spans="1:3">
      <c r="A42" s="4" t="s">
        <v>716</v>
      </c>
    </row>
    <row r="43" spans="1:3">
      <c r="A43" s="3" t="s">
        <v>686</v>
      </c>
    </row>
    <row r="44" spans="1:3">
      <c r="A44" s="4" t="s">
        <v>687</v>
      </c>
      <c r="B44" s="4" t="s">
        <v>439</v>
      </c>
      <c r="C44" s="4" t="s">
        <v>439</v>
      </c>
    </row>
    <row r="45" spans="1:3">
      <c r="A45" s="4" t="s">
        <v>717</v>
      </c>
    </row>
    <row r="46" spans="1:3">
      <c r="A46" s="3" t="s">
        <v>686</v>
      </c>
    </row>
    <row r="47" spans="1:3">
      <c r="A47" s="4" t="s">
        <v>687</v>
      </c>
      <c r="B47" s="4" t="s">
        <v>439</v>
      </c>
      <c r="C47" s="4" t="s">
        <v>439</v>
      </c>
    </row>
    <row r="48" spans="1:3">
      <c r="A48" s="4" t="s">
        <v>718</v>
      </c>
    </row>
    <row r="49" spans="1:3">
      <c r="A49" s="3" t="s">
        <v>686</v>
      </c>
    </row>
    <row r="50" spans="1:3">
      <c r="A50" s="4" t="s">
        <v>687</v>
      </c>
      <c r="B50" s="4" t="s">
        <v>719</v>
      </c>
      <c r="C50" s="4" t="s">
        <v>720</v>
      </c>
    </row>
    <row r="51" spans="1:3">
      <c r="A51" s="4" t="s">
        <v>721</v>
      </c>
    </row>
    <row r="52" spans="1:3">
      <c r="A52" s="3" t="s">
        <v>686</v>
      </c>
    </row>
    <row r="53" spans="1:3">
      <c r="A53" s="4" t="s">
        <v>687</v>
      </c>
      <c r="B53" s="4" t="s">
        <v>722</v>
      </c>
      <c r="C53" s="4" t="s">
        <v>723</v>
      </c>
    </row>
    <row r="54" spans="1:3">
      <c r="A54" s="4" t="s">
        <v>724</v>
      </c>
    </row>
    <row r="55" spans="1:3">
      <c r="A55" s="3" t="s">
        <v>686</v>
      </c>
    </row>
    <row r="56" spans="1:3">
      <c r="A56" s="4" t="s">
        <v>687</v>
      </c>
      <c r="B56" s="4" t="s">
        <v>725</v>
      </c>
      <c r="C56" s="4" t="s">
        <v>481</v>
      </c>
    </row>
    <row r="57" spans="1:3">
      <c r="A57" s="4" t="s">
        <v>726</v>
      </c>
    </row>
    <row r="58" spans="1:3">
      <c r="A58" s="3" t="s">
        <v>686</v>
      </c>
    </row>
    <row r="59" spans="1:3">
      <c r="A59" s="4" t="s">
        <v>687</v>
      </c>
      <c r="B59" s="4" t="s">
        <v>727</v>
      </c>
      <c r="C59" s="4" t="s">
        <v>340</v>
      </c>
    </row>
    <row r="60" spans="1:3">
      <c r="A60" s="4" t="s">
        <v>728</v>
      </c>
    </row>
    <row r="61" spans="1:3">
      <c r="A61" s="3" t="s">
        <v>686</v>
      </c>
    </row>
    <row r="62" spans="1:3">
      <c r="A62" s="4" t="s">
        <v>687</v>
      </c>
      <c r="B62" s="4" t="s">
        <v>729</v>
      </c>
      <c r="C62" s="4" t="s">
        <v>730</v>
      </c>
    </row>
    <row r="63" spans="1:3">
      <c r="A63" s="4" t="s">
        <v>731</v>
      </c>
    </row>
    <row r="64" spans="1:3">
      <c r="A64" s="3" t="s">
        <v>686</v>
      </c>
    </row>
    <row r="65" spans="1:3">
      <c r="A65" s="4" t="s">
        <v>687</v>
      </c>
      <c r="B65" s="4" t="s">
        <v>732</v>
      </c>
      <c r="C65" s="4" t="s">
        <v>733</v>
      </c>
    </row>
    <row r="66" spans="1:3">
      <c r="A66" s="4" t="s">
        <v>734</v>
      </c>
    </row>
    <row r="67" spans="1:3">
      <c r="A67" s="3" t="s">
        <v>686</v>
      </c>
    </row>
    <row r="68" spans="1:3">
      <c r="A68" s="4" t="s">
        <v>687</v>
      </c>
      <c r="B68" s="4" t="s">
        <v>7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6</v>
      </c>
      <c r="B1" s="2" t="s">
        <v>2</v>
      </c>
      <c r="C1" s="2" t="s">
        <v>37</v>
      </c>
    </row>
    <row r="2" spans="1:3">
      <c r="A2" s="4" t="s">
        <v>44</v>
      </c>
      <c r="B2" s="6" t="n">
        <v>358975</v>
      </c>
      <c r="C2" s="6" t="n">
        <v>20658</v>
      </c>
    </row>
    <row r="3" spans="1:3">
      <c r="A3" s="4" t="s">
        <v>343</v>
      </c>
    </row>
    <row r="4" spans="1:3">
      <c r="A4" s="4" t="s">
        <v>44</v>
      </c>
      <c r="B4" s="5" t="n">
        <v>26871</v>
      </c>
      <c r="C4" s="5" t="n">
        <v>20658</v>
      </c>
    </row>
    <row r="5" spans="1:3">
      <c r="A5" s="4" t="s">
        <v>345</v>
      </c>
    </row>
    <row r="6" spans="1:3">
      <c r="A6" s="4" t="s">
        <v>44</v>
      </c>
      <c r="B6" s="5" t="n">
        <v>332104</v>
      </c>
      <c r="C6" s="5" t="n">
        <v>0</v>
      </c>
    </row>
    <row r="7" spans="1:3">
      <c r="A7" s="4" t="s">
        <v>675</v>
      </c>
    </row>
    <row r="8" spans="1:3">
      <c r="A8" s="4" t="s">
        <v>44</v>
      </c>
      <c r="B8" s="5" t="n">
        <v>358975</v>
      </c>
      <c r="C8" s="5" t="n">
        <v>20658</v>
      </c>
    </row>
    <row r="9" spans="1:3">
      <c r="A9" s="4" t="s">
        <v>737</v>
      </c>
    </row>
    <row r="10" spans="1:3">
      <c r="A10" s="4" t="s">
        <v>44</v>
      </c>
      <c r="B10" s="5" t="n">
        <v>26871</v>
      </c>
      <c r="C10" s="5" t="n">
        <v>20658</v>
      </c>
    </row>
    <row r="11" spans="1:3">
      <c r="A11" s="4" t="s">
        <v>738</v>
      </c>
    </row>
    <row r="12" spans="1:3">
      <c r="A12" s="4" t="s">
        <v>44</v>
      </c>
      <c r="B12" s="5" t="n">
        <v>332104</v>
      </c>
      <c r="C12" s="5" t="n">
        <v>0</v>
      </c>
    </row>
    <row r="13" spans="1:3">
      <c r="A13" s="4" t="s">
        <v>678</v>
      </c>
    </row>
    <row r="14" spans="1:3">
      <c r="A14" s="4" t="s">
        <v>44</v>
      </c>
      <c r="B14" s="5" t="n">
        <v>0</v>
      </c>
      <c r="C14" s="5" t="n">
        <v>0</v>
      </c>
    </row>
    <row r="15" spans="1:3">
      <c r="A15" s="4" t="s">
        <v>739</v>
      </c>
    </row>
    <row r="16" spans="1:3">
      <c r="A16" s="4" t="s">
        <v>44</v>
      </c>
      <c r="B16" s="5" t="n">
        <v>0</v>
      </c>
      <c r="C16" s="5" t="n">
        <v>0</v>
      </c>
    </row>
    <row r="17" spans="1:3">
      <c r="A17" s="4" t="s">
        <v>740</v>
      </c>
    </row>
    <row r="18" spans="1:3">
      <c r="A18" s="4" t="s">
        <v>44</v>
      </c>
      <c r="B18" s="5" t="n">
        <v>0</v>
      </c>
      <c r="C18" s="5" t="n">
        <v>0</v>
      </c>
    </row>
    <row r="19" spans="1:3">
      <c r="A19" s="4" t="s">
        <v>671</v>
      </c>
    </row>
    <row r="20" spans="1:3">
      <c r="A20" s="4" t="s">
        <v>44</v>
      </c>
      <c r="B20" s="5" t="n">
        <v>0</v>
      </c>
      <c r="C20" s="5" t="n">
        <v>0</v>
      </c>
    </row>
    <row r="21" spans="1:3">
      <c r="A21" s="4" t="s">
        <v>741</v>
      </c>
    </row>
    <row r="22" spans="1:3">
      <c r="A22" s="4" t="s">
        <v>44</v>
      </c>
      <c r="B22" s="5" t="n">
        <v>0</v>
      </c>
      <c r="C22" s="5" t="n">
        <v>0</v>
      </c>
    </row>
    <row r="23" spans="1:3">
      <c r="A23" s="4" t="s">
        <v>742</v>
      </c>
    </row>
    <row r="24" spans="1:3">
      <c r="A24" s="4" t="s">
        <v>44</v>
      </c>
      <c r="B24" s="6" t="n">
        <v>0</v>
      </c>
      <c r="C2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47"/>
  </cols>
  <sheetData>
    <row r="1" spans="1:2">
      <c r="A1" s="1" t="s">
        <v>743</v>
      </c>
      <c r="B1" s="2" t="s">
        <v>1</v>
      </c>
    </row>
    <row r="2" spans="1:2">
      <c r="B2" s="2" t="s">
        <v>348</v>
      </c>
    </row>
    <row r="3" spans="1:2">
      <c r="A3" s="3" t="s">
        <v>230</v>
      </c>
    </row>
    <row r="4" spans="1:2">
      <c r="A4" s="4" t="s">
        <v>744</v>
      </c>
      <c r="B4" s="6" t="n">
        <v>1300000</v>
      </c>
    </row>
    <row r="5" spans="1:2">
      <c r="A5" s="4" t="s">
        <v>745</v>
      </c>
      <c r="B5" s="4" t="s">
        <v>746</v>
      </c>
    </row>
    <row r="6" spans="1:2">
      <c r="A6" s="4" t="s">
        <v>747</v>
      </c>
      <c r="B6" s="4" t="s">
        <v>748</v>
      </c>
    </row>
    <row r="7" spans="1:2">
      <c r="A7" s="4" t="s">
        <v>749</v>
      </c>
      <c r="B7" s="4" t="s">
        <v>750</v>
      </c>
    </row>
    <row r="8" spans="1:2">
      <c r="A8" s="4" t="s">
        <v>751</v>
      </c>
      <c r="B8" s="6" t="n">
        <v>3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752</v>
      </c>
      <c r="B1" s="2" t="s">
        <v>348</v>
      </c>
    </row>
    <row r="2" spans="1:2">
      <c r="A2" s="3" t="s">
        <v>230</v>
      </c>
    </row>
    <row r="3" spans="1:2">
      <c r="A3" s="5" t="n">
        <v>2019</v>
      </c>
      <c r="B3" s="6" t="n">
        <v>170350</v>
      </c>
    </row>
    <row r="4" spans="1:2">
      <c r="A4" s="5" t="n">
        <v>2020</v>
      </c>
      <c r="B4" s="5" t="n">
        <v>54027</v>
      </c>
    </row>
    <row r="5" spans="1:2">
      <c r="A5" s="4" t="s">
        <v>109</v>
      </c>
      <c r="B5" s="6" t="n">
        <v>2243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4"/>
    <col customWidth="1" max="2" min="2" width="21"/>
  </cols>
  <sheetData>
    <row r="1" spans="1:2">
      <c r="A1" s="1" t="s">
        <v>753</v>
      </c>
      <c r="B1" s="2" t="s">
        <v>1</v>
      </c>
    </row>
    <row r="2" spans="1:2">
      <c r="B2" s="2" t="s">
        <v>348</v>
      </c>
    </row>
    <row r="3" spans="1:2">
      <c r="A3" s="4" t="s">
        <v>754</v>
      </c>
      <c r="B3" s="6" t="n">
        <v>1600000</v>
      </c>
    </row>
    <row r="4" spans="1:2">
      <c r="A4" s="4" t="s">
        <v>755</v>
      </c>
    </row>
    <row r="5" spans="1:2">
      <c r="A5" s="4" t="s">
        <v>754</v>
      </c>
      <c r="B5" s="6" t="n">
        <v>1000000</v>
      </c>
    </row>
    <row r="6" spans="1:2">
      <c r="A6" s="4" t="s">
        <v>756</v>
      </c>
      <c r="B6" s="4" t="s">
        <v>757</v>
      </c>
    </row>
    <row r="7" spans="1:2">
      <c r="A7" s="4" t="s">
        <v>758</v>
      </c>
      <c r="B7" s="4" t="s">
        <v>759</v>
      </c>
    </row>
    <row r="8" spans="1:2">
      <c r="A8" s="4" t="s">
        <v>760</v>
      </c>
      <c r="B8" s="6" t="n">
        <v>18546</v>
      </c>
    </row>
    <row r="9" spans="1:2">
      <c r="A9" s="4" t="s">
        <v>761</v>
      </c>
      <c r="B9" s="5" t="n">
        <v>73528</v>
      </c>
    </row>
    <row r="10" spans="1:2">
      <c r="A10" s="4" t="s">
        <v>762</v>
      </c>
    </row>
    <row r="11" spans="1:2">
      <c r="A11" s="4" t="s">
        <v>754</v>
      </c>
      <c r="B11" s="6" t="n">
        <v>325000</v>
      </c>
    </row>
    <row r="12" spans="1:2">
      <c r="A12" s="4" t="s">
        <v>756</v>
      </c>
      <c r="B12" s="4" t="s">
        <v>763</v>
      </c>
    </row>
    <row r="13" spans="1:2">
      <c r="A13" s="4" t="s">
        <v>758</v>
      </c>
      <c r="B13" s="4" t="s">
        <v>764</v>
      </c>
    </row>
    <row r="14" spans="1:2">
      <c r="A14" s="4" t="s">
        <v>760</v>
      </c>
      <c r="B14" s="6" t="n">
        <v>7378</v>
      </c>
    </row>
    <row r="15" spans="1:2">
      <c r="A15" s="4" t="s">
        <v>761</v>
      </c>
      <c r="B15" s="5" t="n">
        <v>135389</v>
      </c>
    </row>
    <row r="16" spans="1:2">
      <c r="A16" s="4" t="s">
        <v>765</v>
      </c>
    </row>
    <row r="17" spans="1:2">
      <c r="A17" s="4" t="s">
        <v>754</v>
      </c>
      <c r="B17" s="6" t="n">
        <v>100000</v>
      </c>
    </row>
    <row r="18" spans="1:2">
      <c r="A18" s="4" t="s">
        <v>756</v>
      </c>
      <c r="B18" s="4" t="s">
        <v>766</v>
      </c>
    </row>
    <row r="19" spans="1:2">
      <c r="A19" s="4" t="s">
        <v>758</v>
      </c>
      <c r="B19" s="4" t="s">
        <v>767</v>
      </c>
    </row>
    <row r="20" spans="1:2">
      <c r="A20" s="4" t="s">
        <v>761</v>
      </c>
      <c r="B20" s="6" t="n">
        <v>61000</v>
      </c>
    </row>
    <row r="21" spans="1:2">
      <c r="A21" s="4" t="s">
        <v>768</v>
      </c>
    </row>
    <row r="22" spans="1:2">
      <c r="A22" s="4" t="s">
        <v>754</v>
      </c>
      <c r="B22" s="6" t="n">
        <v>50000</v>
      </c>
    </row>
    <row r="23" spans="1:2">
      <c r="A23" s="4" t="s">
        <v>756</v>
      </c>
      <c r="B23" s="4" t="s">
        <v>766</v>
      </c>
    </row>
    <row r="24" spans="1:2">
      <c r="A24" s="4" t="s">
        <v>758</v>
      </c>
      <c r="B24" s="4" t="s">
        <v>767</v>
      </c>
    </row>
    <row r="25" spans="1:2">
      <c r="A25" s="4" t="s">
        <v>761</v>
      </c>
      <c r="B25" s="6" t="n">
        <v>31000</v>
      </c>
    </row>
    <row r="26" spans="1:2">
      <c r="A26" s="4" t="s">
        <v>769</v>
      </c>
    </row>
    <row r="27" spans="1:2">
      <c r="A27" s="4" t="s">
        <v>754</v>
      </c>
      <c r="B27" s="6" t="n">
        <v>23000</v>
      </c>
    </row>
    <row r="28" spans="1:2">
      <c r="A28" s="4" t="s">
        <v>756</v>
      </c>
      <c r="B28" s="4" t="s">
        <v>770</v>
      </c>
    </row>
    <row r="29" spans="1:2">
      <c r="A29" s="4" t="s">
        <v>758</v>
      </c>
      <c r="B29" s="4" t="s">
        <v>771</v>
      </c>
    </row>
    <row r="30" spans="1:2">
      <c r="A30" s="4" t="s">
        <v>760</v>
      </c>
      <c r="B30" s="6" t="n">
        <v>1035</v>
      </c>
    </row>
    <row r="31" spans="1:2">
      <c r="A31" s="4" t="s">
        <v>761</v>
      </c>
      <c r="B31" s="6" t="n">
        <v>1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04:54Z</dcterms:created>
  <dcterms:modified xmlns:dcterms="http://purl.org/dc/terms/" xmlns:xsi="http://www.w3.org/2001/XMLSchema-instance" xsi:type="dcterms:W3CDTF">2018-12-20T16:04:54Z</dcterms:modified>
</cp:coreProperties>
</file>